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Organization and"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ignificant Accounting Polici_3"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tockholders_ Deficit (Details)"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 xmlns:r="http://schemas.openxmlformats.org/officeDocument/2006/relationships" name="Fair Value Measurements (Deta_3" sheetId="33" state="visible" r:id="rId33"/>
    <sheet xmlns:r="http://schemas.openxmlformats.org/officeDocument/2006/relationships" name="Fair Value Measurements (Deta_4" sheetId="34" state="visible" r:id="rId34"/>
    <sheet xmlns:r="http://schemas.openxmlformats.org/officeDocument/2006/relationships" name="Fair Value Measurements (Deta_5" sheetId="35" state="visible" r:id="rId3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0000_);_(&quot;$ &quot;(#,##0.0000)"/>
    <numFmt numFmtId="168" formatCode="#,##0%_);(#,##0%)"/>
    <numFmt numFmtId="169" formatCode="#,##0.00%_);(#,##0.00%)"/>
    <numFmt numFmtId="170" formatCode="_(&quot;$ &quot;#,##0.000_);_(&quot;$ &quot;(#,##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Nov.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NORTHVIEW ACQUISITION CORP.</t>
        </is>
      </c>
      <c r="C13" s="4" t="inlineStr">
        <is>
          <t xml:space="preserve"> </t>
        </is>
      </c>
    </row>
    <row r="14">
      <c r="A14" s="4" t="inlineStr">
        <is>
          <t>Entity Central Index Key</t>
        </is>
      </c>
      <c r="B14" s="4" t="inlineStr">
        <is>
          <t>0001859807</t>
        </is>
      </c>
      <c r="C14" s="4" t="inlineStr">
        <is>
          <t xml:space="preserve"> </t>
        </is>
      </c>
    </row>
    <row r="15">
      <c r="A15" s="4" t="inlineStr">
        <is>
          <t>Entity File Number</t>
        </is>
      </c>
      <c r="B15" s="4" t="inlineStr">
        <is>
          <t>001-41177</t>
        </is>
      </c>
      <c r="C15" s="4" t="inlineStr">
        <is>
          <t xml:space="preserve"> </t>
        </is>
      </c>
    </row>
    <row r="16">
      <c r="A16" s="4" t="inlineStr">
        <is>
          <t>Entity Tax Identification Number</t>
        </is>
      </c>
      <c r="B16" s="4" t="inlineStr">
        <is>
          <t>86-3437271</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07 West 25th St</t>
        </is>
      </c>
      <c r="C26" s="4" t="inlineStr">
        <is>
          <t xml:space="preserve"> </t>
        </is>
      </c>
    </row>
    <row r="27">
      <c r="A27" s="4" t="inlineStr">
        <is>
          <t>Entity Address, Address Line Two</t>
        </is>
      </c>
      <c r="B27" s="4" t="inlineStr">
        <is>
          <t>9th Floor</t>
        </is>
      </c>
      <c r="C27" s="4" t="inlineStr">
        <is>
          <t xml:space="preserve"> </t>
        </is>
      </c>
    </row>
    <row r="28">
      <c r="A28" s="4" t="inlineStr">
        <is>
          <t>Entity Address, City or Town</t>
        </is>
      </c>
      <c r="B28" s="4" t="inlineStr">
        <is>
          <t>New York</t>
        </is>
      </c>
      <c r="C28" s="4" t="inlineStr">
        <is>
          <t xml:space="preserve"> </t>
        </is>
      </c>
    </row>
    <row r="29">
      <c r="A29" s="4" t="inlineStr">
        <is>
          <t>Entity Address, State or Province</t>
        </is>
      </c>
      <c r="B29" s="4" t="inlineStr">
        <is>
          <t>NY</t>
        </is>
      </c>
      <c r="C29" s="4" t="inlineStr">
        <is>
          <t xml:space="preserve"> </t>
        </is>
      </c>
    </row>
    <row r="30">
      <c r="A30" s="4" t="inlineStr">
        <is>
          <t>Entity Address, Postal Zip Code</t>
        </is>
      </c>
      <c r="B30" s="4" t="inlineStr">
        <is>
          <t>10001</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212)</t>
        </is>
      </c>
      <c r="C32" s="4" t="inlineStr">
        <is>
          <t xml:space="preserve"> </t>
        </is>
      </c>
    </row>
    <row r="33">
      <c r="A33" s="4" t="inlineStr">
        <is>
          <t>Local Phone Number</t>
        </is>
      </c>
      <c r="B33" s="4" t="inlineStr">
        <is>
          <t>494-9022</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5881269</v>
      </c>
    </row>
    <row r="36">
      <c r="A36" s="4" t="inlineStr">
        <is>
          <t>Common Stock, $0.0001 par value per share</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Common Stock, $0.0001 par value per share</t>
        </is>
      </c>
      <c r="C38" s="4" t="inlineStr">
        <is>
          <t xml:space="preserve"> </t>
        </is>
      </c>
    </row>
    <row r="39">
      <c r="A39" s="4" t="inlineStr">
        <is>
          <t>Trading Symbol</t>
        </is>
      </c>
      <c r="B39" s="4" t="inlineStr">
        <is>
          <t>NVAC</t>
        </is>
      </c>
      <c r="C39" s="4" t="inlineStr">
        <is>
          <t xml:space="preserve"> </t>
        </is>
      </c>
    </row>
    <row r="40">
      <c r="A40" s="4" t="inlineStr">
        <is>
          <t>Security Exchange Name</t>
        </is>
      </c>
      <c r="B40" s="4" t="inlineStr">
        <is>
          <t>NASDAQ</t>
        </is>
      </c>
      <c r="C40" s="4" t="inlineStr">
        <is>
          <t xml:space="preserve"> </t>
        </is>
      </c>
    </row>
    <row r="41">
      <c r="A41" s="4" t="inlineStr">
        <is>
          <t>Rights, each right convertible into one-tenth of one share of common stock</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Title of 12(b) Security</t>
        </is>
      </c>
      <c r="B43" s="4" t="inlineStr">
        <is>
          <t>Rights, each right convertible into one-tenth of one share of common stock</t>
        </is>
      </c>
      <c r="C43" s="4" t="inlineStr">
        <is>
          <t xml:space="preserve"> </t>
        </is>
      </c>
    </row>
    <row r="44">
      <c r="A44" s="4" t="inlineStr">
        <is>
          <t>Trading Symbol</t>
        </is>
      </c>
      <c r="B44" s="4" t="inlineStr">
        <is>
          <t>NVACR</t>
        </is>
      </c>
      <c r="C44" s="4" t="inlineStr">
        <is>
          <t xml:space="preserve"> </t>
        </is>
      </c>
    </row>
    <row r="45">
      <c r="A45" s="4" t="inlineStr">
        <is>
          <t>Security Exchange Name</t>
        </is>
      </c>
      <c r="B45" s="4" t="inlineStr">
        <is>
          <t>NASDAQ</t>
        </is>
      </c>
      <c r="C45" s="4" t="inlineStr">
        <is>
          <t xml:space="preserve"> </t>
        </is>
      </c>
    </row>
    <row r="46">
      <c r="A46" s="4" t="inlineStr">
        <is>
          <t>Warrants, each whole warrant exercisable for one share of common stock at an exercise price of $11.50 per whole share</t>
        </is>
      </c>
      <c r="B46" s="4" t="inlineStr">
        <is>
          <t xml:space="preserve"> </t>
        </is>
      </c>
      <c r="C46" s="4" t="inlineStr">
        <is>
          <t xml:space="preserve"> </t>
        </is>
      </c>
    </row>
    <row r="47">
      <c r="A47" s="3" t="inlineStr">
        <is>
          <t>Entity Listings [Line Items]</t>
        </is>
      </c>
      <c r="B47" s="4" t="inlineStr">
        <is>
          <t xml:space="preserve"> </t>
        </is>
      </c>
      <c r="C47" s="4" t="inlineStr">
        <is>
          <t xml:space="preserve"> </t>
        </is>
      </c>
    </row>
    <row r="48">
      <c r="A48" s="4" t="inlineStr">
        <is>
          <t>Title of 12(b) Security</t>
        </is>
      </c>
      <c r="B48" s="4" t="inlineStr">
        <is>
          <t>Warrants, each whole warrant exercisable for one share of common stock at an exercise price of $11.50 per whole share</t>
        </is>
      </c>
      <c r="C48" s="4" t="inlineStr">
        <is>
          <t xml:space="preserve"> </t>
        </is>
      </c>
    </row>
    <row r="49">
      <c r="A49" s="4" t="inlineStr">
        <is>
          <t>Trading Symbol</t>
        </is>
      </c>
      <c r="B49" s="4" t="inlineStr">
        <is>
          <t>NVACW</t>
        </is>
      </c>
      <c r="C49" s="4" t="inlineStr">
        <is>
          <t xml:space="preserve"> </t>
        </is>
      </c>
    </row>
    <row r="50">
      <c r="A50" s="4" t="inlineStr">
        <is>
          <t>Security Exchange Name</t>
        </is>
      </c>
      <c r="B50" s="4" t="inlineStr">
        <is>
          <t>NASDAQ</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4</t>
        </is>
      </c>
    </row>
    <row r="3">
      <c r="A3" s="3" t="inlineStr">
        <is>
          <t>Private Placement [Abstract]</t>
        </is>
      </c>
      <c r="B3" s="4" t="inlineStr">
        <is>
          <t xml:space="preserve"> </t>
        </is>
      </c>
    </row>
    <row r="4">
      <c r="A4" s="4" t="inlineStr">
        <is>
          <t>Private Placement</t>
        </is>
      </c>
      <c r="B4" s="4" t="inlineStr">
        <is>
          <t>Note 4 – Private Placement The Company’s Sponsor, I-Bankers and Dawson
James have purchased an aggregate of 7,347,500 Private Placement Warrants (which included 697,500 Private Placement Warrants issued pursuant
to the full exercise of the over-allotment option) at a price of $1.00 per warrant ($7,347,500 in the aggregate) in a private placement
that closed simultaneously with the closing of the IPO. Of such amount, 5,162,500 Private Placement Warrants were purchased by the Sponsor
and 2,185,000 Private Placement Warrants were purchased by I-Bankers and Dawson James. The Private Placement Warrants are identical to
the warrants included in the units sold in the IPO, except that the Private Placement Warrants: (i) will not be redeemable by the Company
and (ii) may be exercised for cash or on a cashless basis, in each case so long as they are held by the initial purchasers or any of their
permitted transferees. If the Private Placement Warrants are held by holders other than the initial purchasers or any of their permitted
transferees, the Private Placement Warrants will be redeemable by the Company and exercisable by the holders on the same basis as the
warrants included in the Units being sold in the IP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5 – Related Party Transactions Founder Shares In April 2021, the Sponsor paid $25,000, or approximately
$0.005 per share, to cover certain of the offering costs in exchange for an aggregate of 5,175,000 shares of common stock, par value $0.0001
per share (the “Founder Shares”). In October 2021, the Sponsor irrevocably surrendered to the Company for cancellation and
for no consideration 862,500 shares of common stock. On December 20, 2021, the Company effected a 1.1- for-1 stock dividend of its common
stock, resulting in the Sponsor holding an aggregate of 4,743,750 shares of common stock. The Founder Shares include an aggregate of up
to 618,750 shares subject to forfeiture if the over-allotment option is not exercised by the underwriters in full. On December 22, 2021,
the over-allotment option was fully exercised and such shares are no longer subject to forfeiture. The Sponsor has agreed not to transfer, assign
or sell any of their Founder Shares until the earlier to occur of: (A) one year after the completion of the initial Business Combination
or (B) the date on which the Company completes a liquidation, merger, stock exchange or other similar transaction after the initial Business
Combination that results in all of the Company’s public stockholders having the right to exchange their shares of common stock for
cash, securities or other property (the “Lock-up”). Notwithstanding the foregoing, if the last sale price of the Company’s
common stock equals or exceeds $12.00 per share (as adjusted for stock splits, stock dividends, reorganizations, recapitalizations and
the like) for any 20 trading days within any 30-trading day period commencing at least 150 days after the initial Business Combination,
the Founder Shares will be released from the Lock-up. Convertible Promissory Note – Related
Party On April 27, 2023, the Company signed a Convertible
Working Capital Promissory Note (“the Note”) with the Sponsor for $1,200,000. The Note is non-interest bearing and is due
the earlier of the consummation of a business combination or the date of liquidation. The Sponsor may elect to convert all or any portion
of the unpaid principal balance of this Note into warrants, at a price of $1.00 per warrant. On January 10, 2024, the Company’s
Board of Directors approved, and the Company amended the Note to increase the principal amount of the Note that could be drawn on to $1.5 million.
The amended and restated Note also allows for the conversion of the outstanding principal balance of the Note to be repaid in shares of
Company common stock at a price of $2.22 per share at the election of the sponsor. On May 31, 2024, the Company’s Board of Directors
approved and the Company entered into a second amendment of its Convertible Working Capital Promissory Note with the sponsor to increase
the principal amount of the Note that could be drawn on to $2.5 million. The second amended and restated Note also allows for the
conversion of the outstanding principal balance of the Note to be repaid in shares of Company common stock at a price of $2.22 per
share at the election of the sponsor. As of June 30, 2024, the Company had principal outstanding of $1,830,796 and is presenting the Note
at fair value on its balance sheet at June 30, 2024 in the amount of $1,527,001. Related Party Loans In order to finance transaction costs in connection
with an intended initial Business Combination, the initial stockholders or an affiliate of the initial stockholders or certain of the
Company’s officers and directors may, but are not obligated to, loan the Company funds as may be required (the “Working Capital
Loans”). If the Company completes the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at the option of the lender, into warrants at a price of $1.00 per warrant of the post Business Combination
entity. The warrants would be identical to the Private Placement Warrants, including as to exercise price, exercisability and exercise
period. At June 30, 2024 and December 31, 2023, the Company had no borrowings under the Working Capital Loans, other than the Note described
in “Note 5 – Related Party Transactions – Convertible Promissory Note – Related Party”. Administrative Service Fee Commencing on the effective date of the IPO, the
Company began paying its Sponsor a total of $5,000 per month for office space, utilities, secretarial support and other administrative
and consulting services. As of June 30, 2023, the Company and the Sponsor terminated this agreement. For the three and six months ended
June 30, 2024, $0 had been incurred and billed relating to the administrative service fee, respectively. For the three and six months
ended June 30, 2023, $15,000 and $30,000, respectively, had been incurred and billed relating to the administrative service fee. As of
June 30, 2024 and December 31, 2023, $50,000 relating to the administrative service fee was not paid and recorded as due to related pa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the Founder Shares, the Private
Placement Warrants and warrants that may be issued upon conversion of Working Capital Loans (and any underlying securities) are entitled
to registration rights pursuant to a registration rights agreement signed on the closing date of the IPO requiring the Company to register
such securities for resale.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However, the registration rights agreement
provides that the Company will not permit any registration statement filed under the Securities Act to become effective until termination
of the applicable Lock-up period described in Note 5. The Company will bear the expenses incurred in connection with the filing of
any such registration statements. Underwriters Agreement The underwriters had a 30-day option from
the date of IPO to purchase up to an additional 2,475,000 units to cover over-allotments, if any. On December 22, 2021, the
over-allotment was fully exercised. The underwriters received a cash underwriting
discount of approximately 1.82% of the gross proceeds of the IPO, or $3,450,000. Business Combination Marketing Agreement Under a Business Combination marketing agreement,
the Company engaged I-Bankers and Dawson James as advisors in connection with the Business Combination to assist the Company in holding
meetings with the stockholders to discuss the potential Business Combination and the target business’s attributes, introduce the
Company to potential investors that are interested in purchasing the Company’s securities in connection with the potential Business
Combination, assist the Company in obtaining stockholder approval for the Business Combination and assist the Company with its press releases
and public filings in connection with the Business Combination. The Company was obligated to pay I-Bankers and Dawson James a cash fee
for such marketing services upon the consummation of the initial Business Combination in an amount of 3.68% of the gross proceeds
of the IPO, or $6,986,250. The agreement was amended on November 7, 2022 and calls for the 3.68% business combination fee to be paid as
(a) 27.5% cash and (b) 72.5% to be rolled into equity at closing. Representative’s Shares On December 22, 2021, the Company issued 450,000 shares
(Representative Shares) of common stock (which included 37,500 Representative Shares issued pursuant to the full exercise of
the over-allotment option) at the consummation of the IPO to I-Bankers and Dawson James (and/or their designees). I-Bankers and
Dawson James (and/or their designees) have agreed not to transfer, assign or sell any such shares until the completion of the initial
Business Combination. In addition, I-Bankers and Dawson James (and/or their designees) have agreed (i) to waive their redemption
rights with respect to such shares in connection with the completion of the initial Business Combination and (ii) to waive their
rights to liquidating distributions from the Trust Account with respect to such shares if the Company fails to complete its initial Business
Combination within the Combination Period. The fair value of the Representative’s Shares issued are recognized as offering
costs directly attributable to the issuance of an equity contract to be classified in equity and are recorded as a reduction of equity
(see Note 1). Representative’s Warrants The Company granted to I-Bankers and Dawson
James (and/or their designees) 569,250 warrants (which included 74,250 warrants issued pursuant to the full exercise
of the over-allotment option) exercisable at $11.50 per share (or an aggregate exercise price of $6,546,375) at the closing of the
IPO. The Representative Warrants issued are recognized as derivative liabilities in accordance with ASC 815-40 and recorded as liabilities
at fair value each reporting period (see Notes 1 and 8). The warrants may be exercised for cash or on a cashless basis, at the holder’s
option, at any time during the period commencing on the later of the first anniversary of the effective date of the registration statement
of which the IPO forms a part and the closing of the initial Business Combination and terminating on the fifth anniversary of such effectiveness
date. Notwithstanding anything to the contrary, I-Bankers and Dawson James have agreed that neither they nor their designees will
be permitted to exercise the warrants after the five year anniversary of the effective date of the registration statement of
which the IPO forms a part. The warrants and such shares purchased pursuant to the warrants have been deemed compensation by FINRA and
are therefore subject to a lock-up for a period of 180 days immediately following the date of the effectiveness of the registration
statement of which the IPO forms a part pursuant to FINRA Rule 5110I(1). Pursuant to FINRA Rule 5110I(1), these securities will
not be the subject of any hedging, short sale, derivative, put or call transaction that would result in the economic disposition of the
securities by any person for a period of 180 days immediately following the effective date of the registration statement of which
the IPO forms a part, nor may they be sold, transferred, assigned, pledged or hypothecated for a period of 180 days immediately following
the effective date of the registration statement of which the IPO forms a part except to any underwriter and selected dealer participating
in the offering and their bona fide officers or partners. The warrants grant to holders demand and “piggy back” rights for
periods of five and seven years, respectively, from the effective date of the registration statement of which the IPO forms a part with
respect to the registration under the Securities Act of the shares issuable upon exercise of the warrants. The Company will bear all fees
and expenses attendant to registering the securities, other than underwriting commissions, which will be paid for by the holders themselves.
The exercise price and number of shares issuable upon exercise of the warrants may be adjusted in certain circumstances including in the
event of a share dividend, or the Company’s recapitalization, reorganization, merger or consolidation. However, the warrants will
not be adjusted for issuances of shares at a price below its exercise price. The Company will have no obligation to net cash settle the
exercise of the warrants. The holder of the warrants will not be entitled to exercise the warrants for cash unless a registration statement
covering the securities underlying the warrants is effective or an exemption from registration is available. Merger Agreement On November 7, 2022, NorthView entered into a
Merger Agreement and Plan of Reorganization (the “Merger Agreement”), by and among Merger Sub., and Profusa, Inc., a California
corporation (“Profusa”). The Merger Agreement provides that, among other things, at the closing of the transactions contemplated
by the Merger Agreement, Merger Sub will merge with and into Profusa (the “Merger”), with Profusa surviving as a wholly-owned
subsidiary of NorthView. In connection with the Merger, NorthView will change its name to “Profusa, Inc.” The Business Combination is subject to customary
closing conditions, including the satisfaction of the minimum available cash condition of $15,000,000, the receipt of certain governmental
approvals and the required approval by the stockholders of NorthView and Profusa. There is no assurance that the Business Combination
will be completed. The aggregate consideration to be received by
the Profusa stockholders is based on a pre-transaction equity value of $155,000,000. The exchange ratio will be equal to (a) $155,000,000,
divided by an assumed value of NorthView Common Stock of $10.00 per share. Subject to certain future revenue and stock-price based milestones,
Profusa stockholders will have the right to receive an aggregate of up to an additional 3,875,000 shares of NorthView Common Stock. On September 12, 2023, the parties to the Merger
Agreement entered into Amendment No. 1 to the Merger Agreement (the “Amendment”) pursuant to which the parties agreed to revise
the revenue earnout milestones to reflect updated projections provided by Profusa. Specifically, Amendment No. 1 revised the definition
of “Milestone Event III” and “Milestone Event IV” such that one-quarter of the Earnout Shares would be issued
to Profusa stockholders if the combined company achieves Earnout Revenue of $11,864,000 for the fiscal year ended December 31, 2024, and
one-quarter of the Earnout Shares would be issued to Profusa stockholders if the combined company achieves Earnout Revenue of $99,702,000
for the fiscal year ended December 31, 2025. Amendment No. 1 also clarified the exercise price of certain of the Company’s Warrants. On September 14, 2023 and September 29, 2023,
the Company paid Profusa related expenses in the amount of $25,000, respectively, for a total of $50,000. The Profusa related expenses
will not be repaid and did not incur such expenses as of the date of filing. On January 12, 2024, the parties to the Merger
Agreement entered into an Amendment No. 2 to the Merger Agreement pursuant to which the parties agreed to revise the definition of “Milestone
Event III” and such that the Earnout Revenue milestone of $11,864,000 for the fiscal year ended December 31, 2024, was replaced
with a milestone of consummating the Tasly JV (as defined in the amended Merger Agreement) and receipt of the related funding during the
fiscal year ended December 31, 2024. All other aspects of the Merger Agreement were unmodified. On March 4, 2024, the parties to the Merger Agreement
entered into Amendment No. 3 to the Merger Agreement pursuant to which the parties agreed to revise the definition of Company Reference
Value (as defined in the Merger Agreement) to adjust for financing proceeds and debt conversions that could be received by Profusa prior
to the Business Combination. All other aspects of the Merger Agreement were unmodified. On February 16, 2024, the Company’s Board
of Directors approved and authorized the Company to execute a binding term sheet between the Company and Profusa, Inc. (the “Target”)
for PIPE funding with Vellar Opportunities Fund Master, Ltd. (“Vellar”). Vellar agreed to subscribe for 2,500,000 shares of
common and/or preferred stock of the Target upon the closing of the Business Combination at a price of $2.00 per share, for a total amount
of $5,000,000 to be funded by Vellar immediately prior to the Business Combination. On May 9, 2024, the Original term sheet between
the Company and Profusa was amended and restated to clarify certain provisions of the Original term sheet. On September 25, 2024, Vellar terminated
the Amended and Restated Binding Principal Terms and Conditions with the Company and Profusa, dated May 9, 2024. The termination
letter notified the Company and Profusa that Vellar elected to exercise its right to terminate pursuant to which Vellar will be entitled
to receive all reasonable costs and expenses related thereto not to exceed $75,000. Total fees associated with the transaction amounted
to $59,867. Such payment of the breakup fee shall be due at close of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6 Months Ended</t>
        </is>
      </c>
    </row>
    <row r="2">
      <c r="B2" s="2" t="inlineStr">
        <is>
          <t>Jun. 30, 2024</t>
        </is>
      </c>
    </row>
    <row r="3">
      <c r="A3" s="3" t="inlineStr">
        <is>
          <t>Stockholders’ Deficit [Abstract]</t>
        </is>
      </c>
      <c r="B3" s="4" t="inlineStr">
        <is>
          <t xml:space="preserve"> </t>
        </is>
      </c>
    </row>
    <row r="4">
      <c r="A4" s="4" t="inlineStr">
        <is>
          <t>Stockholders’ Deficit</t>
        </is>
      </c>
      <c r="B4" s="4" t="inlineStr">
        <is>
          <t>Note 7 – Stockholders’ Deficit Preferred stock no Common Stock Common stockholders of record are entitled to
one vote for each share held on all matters to be voted on by stockholders. Unless specified in the Company’s amended and restated
certificate of incorporation or bylaws, or as required by applicable provisions of the DGCL or applicable stock exchange rules, the affirmative
vote of a majority of the Company’s common stock that are voted is required to approve any such matter voted on by the stockholders.
There is no cumulative voting with respect to the election of directors, with the result that the holders of more than 50% of the
shares voted for the election of directors can elect all of the directors (prior to consummation of the initial Business Combination).
The Company’s stockholders are entitled to receive ratable dividends when, as and if declared by the board of directors out of funds
legally available theref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 [Abstract]</t>
        </is>
      </c>
      <c r="B3" s="4" t="inlineStr">
        <is>
          <t xml:space="preserve"> </t>
        </is>
      </c>
    </row>
    <row r="4">
      <c r="A4" s="4" t="inlineStr">
        <is>
          <t>Fair Value Measurements</t>
        </is>
      </c>
      <c r="B4" s="4" t="inlineStr">
        <is>
          <t>Note 8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s present information about
the Company’s assets and liabilities that are measured at fair value on June 30, 2024 and December 31, 2023, and indicates the fair
value hierarchy of the valuation inputs the Company utilized to determine such fair value:
June 30, Quoted Significant Significant
Assets:
Cash and marketable securities held in trust $ 8,476,424 $ 8,476,424 $ — $ —
Liabilities:
Warrant liabilities – Public Warrants $ 521,813 $ — $ 521,813 $ —
Warrant liabilities – Private Placement Warrants 404,113 — — 404,113
Warrant liabilities – Representative’s Warrants 31,308 — — 31,308
Convertible promissory note 1,527,001 — — 1,527,001
Total $ 2,484,235 $ 8,476,424 $ 521,813 $ 1,962,422
December 31, Quoted Significant Significant
Assets:
Cash and marketable securities held in trust $ 10,873,406 $ 10,873,406 $
— $ —
Liabilities:
Warrant liabilities – Public Warrants $ 85,388 $ 85,388 $ — $ —
Warrant liabilities – Private Placement Warrants 66,128 — — 66,128
Warrant liabilities – Representative’s Warrants 5,123 — — 5,123
Convertible promissory note 944,118 — — 944,118
Total $ 1,100,757 $ 85,388 $ — $ 1,015,369 The Public Warrants, the Private Placement Warrants
and the Representative’s Warrants were accounted for as liabilities in accordance with ASC 815-40 and are presented within liabilities
on the consolidated balance sheets. The warrant liabilities are measured at fair value at inception and on a recurring basis, with changes
in fair value presented within change in fair value of warrant liabilities in the condensed consolidated statements of operations. The Company utilized a Monte Carlo simulation
model for the initial valuation of the Public Warrants. The subsequent measurement of the Public Warrants at June 30, 2024 was classified
as Level 2 due to the lack of an active market. At December 31, 2023, the Public Warrants was classified as Level 1 due to the use of
an observable market quote in an active market. As of June 30, 2024 and December 31, 2023, the aggregate value of Public Warrants was
$521,813 and $85,388, respectively. The Company uses a Monte Carlo simulation model
to value the Private Placement Warrants and the Representative’s Warrants. The Company allocated the proceeds received from (i)
the sale of Units (which is inclusive of one shares of Common Stock and one-half of one Public Warrant) and (ii) the sale of Private Placement
Warrants, first to the warrants based on their fair values as determined at initial measurement, with the remaining proceeds allocated
to Common Stock subject to possible redemption (temporary equity) based on their relative fair values at the initial measurement date.
The Private Placement Warrants and the Representative’s Warrants were classified within Level 3 of the fair value hierarchy at the
measurement dates due to the use of unobservable inputs. Inherent in pricing models are assumptions related to expected share-price volatility,
expected life and risk-free interest rate.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key inputs into the Monte Carlo simulation
model for the warrant liabilities were as follows at June 30, 2024 and December 31, 2023:
June 30, December 31,
Input
Risk-free interest rate 5.11 % 5.06 %
Expected term (years) 0.96 0.71
Expected volatility De minimis % De minimis %
Exercise price $ 11.50 $ 11.50
Fair value of Common stock $ 11.50 $ 11.16 The key inputs into the Monte Carlo simulation
model for the convertible promissory note were as follows at June 30, 2024 and December 31, 2023:
June 30, December 31,
Input
Risk-free interest rate 5.41 % 5.48 %
Expected term (years) 0.36 0.19
Expected volatility De minimis % De minimis %
Exercise price $ 11.50 $ 11.50
Fair value of Common stock $ 11.50 $ 11.16 The following table provides a summary of the
changes in the fair value of the Company’s Level 3 financial instruments that are measured at fair value on a recurring basis for
the three and six months ended June 30, 2024 and 2023:
Private Representative’s Warrant
Fair value at December 31, 2023 $ 66,128 $ 5,123 $ 71,251
Change in fair value of warrant liabilities 213,077 16,509 229,586
Fair value at March 31, 2024 279,205 21,632 300,837
Change in fair value of warrant liabilities 124,908 9,676 134,584
Fair value at June 30, 2024 $ 404,113 $ 31,308 $ 435,421
Private Representative’s Warrant
Fair value at December 31, 2022 $ 377,857 $ 29,274 $ 407,131
Change in fair value of warrant liabilities 246,681 19,112 265,793
Fair value at March 31, 2023 624,538 48,386 672,924
Change in fair value of warrant liabilities (433,503 ) (33,585 ) (467,088 )
Fair value at June 30, 2023 $ 191,035 $ 14,801 $ 205,836
Convertible Promissory Note
Fair value at December 31, 2023 $ 944,118
Principal proceeds 378,185
Change in fair value of convertible promissory note (60,077 )
Fair value at March 31, 2024 $ 1,262,226
Proceeds received through convertible promissory note 330,796
Change in fair value of convertible promissory note (66,021 )
Fair value at June 30, 2024 $ 1,527,001 Transfers to/from Levels 1, 2 and 3 are recognized
at the end of the reporting period. There was a transfer out of Level 3 to Level 1 for the fair value of the Public Warrants
when they began to trade separately from the Units during the three and six months ended March 31, 2022. The fair value of the Company’s working
capital loan is valued using a compound option formula on the convertible feature and a present value of the host contract. The valuation
technique requires inputs that are both unobservable and significant to the overall fair value measurement. These inputs reflect management’s
own assumption about the assumptions a market participant would use in pricing the working capital loan. The convertible promissory note was classified
within Level 3 of the fair value hierarchy at the measurement dates due to the use of unobservable inputs. Inherent in pricing models
are assumptions related to expected share-price volatility, expected life and risk-free interest rate. The Company estimates the volatility
of its common stock based on historical volatility that matches the expected remaining life of the note. The risk-free interest rate is
based on the U.S. Treasury zero-coupon yield curve on the grant date for a maturity similar to the expected remaining life of the note.
The expected life of the note is assumed to be equivalent to their remaining contractual term. As of June 30, 2024 and December 31, 2023,
the aggregate value of the convertible promissory note was $1,527,001 and $944,1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at the unaudited condensed consolidated financial statements were issued.
Based on the Company’s review, the Company did not identify any subsequent events that would have required adjustment or disclosure
in the unaudited condensed consolidated financial statements, except as disclosed in Notes 1 and 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97487</v>
      </c>
      <c r="C4" s="6" t="n">
        <v>-820277</v>
      </c>
      <c r="D4" s="6" t="n">
        <v>852389</v>
      </c>
      <c r="E4" s="6" t="n">
        <v>440895</v>
      </c>
      <c r="F4" s="6" t="n">
        <v>-1217764</v>
      </c>
      <c r="G4" s="6" t="n">
        <v>1293284</v>
      </c>
    </row>
  </sheetData>
  <mergeCells count="3">
    <mergeCell ref="A1:A2"/>
    <mergeCell ref="B1:E1"/>
    <mergeCell ref="F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The interim results for the three and six months ended June 30, 2024 are not necessarily indicative
of the results to be expected for the year ending December 31, 2024 or for any future periods. The accompanying unaudited condensed consolidated
financial statements should be read in conjunction with the Company’s audited financial statements and notes thereto included in
the Form 10-K annual report filed by the Company with the SEC on February 26, 2024. </t>
        </is>
      </c>
    </row>
    <row r="5">
      <c r="A5" s="4" t="inlineStr">
        <is>
          <t>Principles of Consolidation</t>
        </is>
      </c>
      <c r="B5" s="4" t="inlineStr">
        <is>
          <t>Principles of Consolidation The accompanying consolidated financial statements
include the accounts of the Company and its wholly-owned subsidiary. All significant intercompany balances and transactions have been
eliminated in consolidation.</t>
        </is>
      </c>
    </row>
    <row r="6">
      <c r="A6" s="4" t="inlineStr">
        <is>
          <t>Emerging Growth Company Status</t>
        </is>
      </c>
      <c r="B6" s="4"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Use of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Some of the more significant estimates are in connection with
determining the fair value of the warrant liabilities and convertible promissory note. Accordingly, the actual results could differ significantly
from those estimates.</t>
        </is>
      </c>
    </row>
    <row r="8">
      <c r="A8" s="4" t="inlineStr">
        <is>
          <t>Concentration of Credit Risk</t>
        </is>
      </c>
      <c r="B8"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9">
      <c r="A9" s="4" t="inlineStr">
        <is>
          <t>Cash and Cash Equivalents</t>
        </is>
      </c>
      <c r="B9" s="4" t="inlineStr">
        <is>
          <t>Cash and Cash Equivalents The Company considers all short-term investments
with an original maturity of three months or less when purchased to be cash equivalents. The Company did not have any cash equivalents
as of June 30, 2024 and December 31, 2023.</t>
        </is>
      </c>
    </row>
    <row r="10">
      <c r="A10" s="4" t="inlineStr">
        <is>
          <t>Cash and Marketable Securities Held in Trust Account</t>
        </is>
      </c>
      <c r="B10" s="4" t="inlineStr">
        <is>
          <t>Cash and Marketable Securities Held in Trust
Account At June 30, 2024, the assets held in the Trust
Account were in cash. At December 31, 2023, the assets held in the Trust Account were held in U.S. Treasury Bills with a maturity
of 185 days or less and in money market funds which invest in U.S. Treasury securities. During the six months ended June 30, 2024, pursuant
to the trust agreement dated as of December 20, 2021 between the Company and Continental Stock Transfer &amp; Trust Company (“CST”),
the trustee of the Trust Account, $204,460 of interest income from the Trust Account was withdrawn by the Company for the payment of franchise
and income taxes. During the six months ended June 30, 2023, pursuant
to the trust agreement dated as of December 20, 2021 between the Company and Continental Stock Transfer &amp; Trust Company (“CST”),
the trustee of the Trust Account, $877,438 of interest income from the Trust Account was withdrawn by the Company for the payment of franchise
and income taxe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interest income” line item in the consolidated statements of operations. Interest income
is recognized when earned. Effective January 1, 2023, the Company changed
its accounting policy for the investments in trust to the fair value method. At June 30, 2024, substantially all of the assets
held in the Trust Account were held in an interest-bearing demand deposit account at a bank and at December 31, 2023, substantially all
of the assets held in the Trust Account were held in U.S. Treasury Bills. All of the Company’s investments held in the Trust Account
are classified as trading securities. Trading securities are presented on the consolidated balance sheets at fair value at the end of
each reporting period. Gains and losses resulting from the change in fair value of investments held in the Trust Account are shown in
the accompanying statements of operations. The estimated fair values of investments held in the Trust Account are determined using available
market information.
Fair Value Fair Value
Cash $ 8,476,424 $ 1,406
U.S. Treasury Bills — 10,872,000
$ 8,476,424 $ 10,873,406 On December 21, 2023, the Company held a special
meeting of stockholders to vote on extending the Combination Period. As a result, the Company extended the Combination Period from December
22, 2023 to March 22, 2024, which was later extended to September 22, 2024. In connection with the extension, 140,663 shares of the Company’s
common stock were redeemed. In January 2024, $1,565,078 was paid from the Trust Account to redeeming stockholders in connection with the
extension. As a result, the Company recorded a liability of $1,565,078 as common stock to be redeemed and reduced common stock subject
to possible redemption as of December 31, 2023 on the balance sheet. Additionally, as part of the adjustment of common stock subject to
possible redemption, the Company classified $1,565,078 of the trust account as a current asset on the consolidated balance sheets, which
was paid from the Trust Account in January 2024 to redeeming stockholders. As of June 30, 2024, all of the Trust assets were
classified as noncurrent.</t>
        </is>
      </c>
    </row>
    <row r="11">
      <c r="A11" s="4" t="inlineStr">
        <is>
          <t>Fair Value of Financial Instruments</t>
        </is>
      </c>
      <c r="B11" s="4" t="inlineStr">
        <is>
          <t>Fair Value of Financial Instruments The fair value of the Company’s assets and
liabilities approximates the carrying amounts represented in the accompanying consolidated condensed balance sheets, primarily due to
their short-term nature, except for the warrant liabilities and convertible promissory note.</t>
        </is>
      </c>
    </row>
    <row r="12">
      <c r="A12" s="4" t="inlineStr">
        <is>
          <t>Income Taxes</t>
        </is>
      </c>
      <c r="B12" s="4" t="inlineStr">
        <is>
          <t>Income Taxes The Company accounts for income taxes under ASC
740, “Income Taxes.” ASC 740, Income Taxes, requires the recognition of deferred tax assets and liabilities for both the expected
impact of differences between the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4 and December 31,
2023, the Company’s deferred tax asset had a full valuation allowance recorded against it. Our effective tax rate was 6.15% and
2.51% for the three months ended June 30, 2024 and 2023, respectively, and 3.79% and 23.85% for the six months ended June 30, 2024 and
2023, respectively. The effective tax rate differs from the statutory tax rate of 21% for the three and six months ended June 30, 2024
and 2023, due to changes in fair value of warrant liabilities and convertible loan, business combination expenses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interest and penalties related to unrecognized
tax benefits as a formation cost expense. The Company is currently not aware of any issues under review that could result in significant
payments, accruals or material deviation from its position. Interest and penalties expense amounted to $0 and $0 during the three and
six months ended June 30, 2024. Interest and penalties expense amounted to $0 and $19,158 during the three and six months ended June 30,
2023.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3">
      <c r="A13" s="4" t="inlineStr">
        <is>
          <t>Derivative Financial Instruments</t>
        </is>
      </c>
      <c r="B13" s="4" t="inlineStr">
        <is>
          <t>Derivative Financial Instruments The Company evaluates its financial instruments,
such as warra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consolidated statements of operations. Derivative
assets and liabilities are classified in the consolidated balance sheets as current or non-current based on whether or not net-cash settlement
or conversion of the instrument could be required within 12 months of the balance sheet date.</t>
        </is>
      </c>
    </row>
    <row r="14">
      <c r="A14" s="4" t="inlineStr">
        <is>
          <t>Convertible Promissory Note</t>
        </is>
      </c>
      <c r="B14" s="4" t="inlineStr">
        <is>
          <t xml:space="preserve">Convertible Promissory Note The fair value of the Company’s convertible
promissory note is valued using a compound option formula on the convertible feature and a present value of the host contract. The valuation
technique requires inputs that are both unobservable and significant to the overall fair value measurement. These inputs reflect management’s
own assumption about the assumptions a market participant would use in pricing the working capital loan. </t>
        </is>
      </c>
    </row>
    <row r="15">
      <c r="A15" s="4" t="inlineStr">
        <is>
          <t>Warrant Liabilities</t>
        </is>
      </c>
      <c r="B15" s="4" t="inlineStr">
        <is>
          <t>Warrant Liabilities The Company accounts for the 17,404,250 warrants
issued in connection with the IPO (the 9,487,500 Public Warrants, the 7,347,500 Private Placement Warrants, and the 569,250 Representative
Warrants inclusive of the underwriters’ over-allotment option) in accordance with the guidance contained in ASC 815-40. Such
guidance provides that because the warrants do not meet the criteria for equity treatment thereunder, each warrant must be recorded as
a liability. Accordingly, the Company has classified each warrant as a liability at its fair value. This liability is subject to re-measurement at
each balance sheet date. With each such re-measurement, the warrant liabilities will be adjusted to fair value, with the change in fair
value recognized in the Company’s consolidated statements of operations (See Note 8). In determining the fair value of the Private Placement
Warrants and the Representative’s Warrants, assumptions related to expected share-price volatility, expected life and risk-free
interest rate are utilized. The Company estimates the volatility of its common stock based on historical volatility that matches the expected
remaining life of the warrants.</t>
        </is>
      </c>
    </row>
    <row r="16">
      <c r="A16" s="4" t="inlineStr">
        <is>
          <t>Net (Loss) Income Per Common Stock</t>
        </is>
      </c>
      <c r="B16" s="4" t="inlineStr">
        <is>
          <t xml:space="preserve">Net (Loss) Income Per Common Stock The Company has two categories of shares, which
are referred to as common stock subject to possible redemption and common stock. Earnings and losses are shared pro rata between the two
categories of shares. The 17,404,250 potential shares of common stock for outstanding warrants to purchase the Company’s
shares were excluded from diluted earnings per share for the three and six months ended June 30, 2024 and 2023 because the warrants are
contingently exercisable, and the contingencies have not yet been met. As a result, diluted net (loss) income per share of common stock
is the same as basic net (loss) income per share of common stock for the periods presented. The table below presents a reconciliation
of the numerator and denominator used to compute basic and diluted net (loss) income per share for each category of common stock:
For the Three Months Ended June 30, For the Six Months Ended June 30,
2024 2023 2024 2023
Common Common Common Common Common Common Common Common
Basic and diluted net (loss) income per share:
Numerator:
Allocation of net (loss) income $ (49,458 ) $ (348,029 ) $ 134,623 $ 717,766 $ (159,563 ) $ (1,058,201 ) $ 814,341 $ 478,943
Denominator:
Weighted-average shares outstanding 738,075 5,193,750 974,132 5,193,750 783,151 5,193,750 8,830,864 5,193,750
Basic and diluted net (loss) income per share $ (0.07 ) $ (0.07 ) $ 0.14 $ 0.14 $ (0.20 ) $ (0.20 ) $ 0.09 $ 0.09 </t>
        </is>
      </c>
    </row>
    <row r="17">
      <c r="A17" s="4" t="inlineStr">
        <is>
          <t>Common Stock Subject to Possible Redemption</t>
        </is>
      </c>
      <c r="B17" s="4" t="inlineStr">
        <is>
          <t xml:space="preserve">Common Stock Subject to Possible Redemption The Company’s common stock sold as part
of the Units in the IPO (“public common stock”) contain a redemption feature which allows for the redemption of such public
shares in connection with the Company’s liquidation, or if there is a stockholder vote or tender offer in connection with the Company’s
initial Business Combination. In accordance with ASC 480-10-S99, the Company classifies public common stock outside of permanent equity
as the redemption provisions are not solely within the control of the Company. The public common stock was issued with other freestanding
instruments (i.e., Public Warrants) and as such, the initial carrying value of public common stock classified as temporary equity was
the allocated proceeds determined in accordance with ASC 470-20. As of June 30, 2024 and December 31, 2023, the
amount of public common stock reflected on the consolidated balance sheets is reconciled in the following table:
Contingently redeemable common stock, December 31, 2022 193,525,484
Less:
Partial redemption (186,410,914 )
Plus:
Accretion of redeemable common stock 2,137,638
Contingently redeemable common stock, December 31, 2023 $ 9,252,208
Less:
Partial redemption (1,088,361 )
Plus:
Accretion of redeemable common stock 387,062
Contingently redeemable common stock, June 30, 2024 $ 8,550,909 </t>
        </is>
      </c>
    </row>
    <row r="18">
      <c r="A18" s="4" t="inlineStr">
        <is>
          <t>Recently Issued Accounting Standards</t>
        </is>
      </c>
      <c r="B18" s="4" t="inlineStr">
        <is>
          <t>Recently Issued Accounting Standards In November 2023, the FASB issued ASU No. 2023-07,
Segment Reporting (Topic 280): Improvements to Reportable Segment Disclosures, which requires the disclosure of additional segment information.
ASU No. 2023-07 is effective for fiscal years beginning after December 15, 2023, and interim periods within fiscal years beginning after
December 15, 2024. The Company is currently evaluating the impact of adopting ASU 2023-07.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Management does not believe that any recently
issued, but not yet effective, accounting pronouncement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Significant Accounting Policies [Abstract]</t>
        </is>
      </c>
      <c r="B3" s="4" t="inlineStr">
        <is>
          <t xml:space="preserve"> </t>
        </is>
      </c>
    </row>
    <row r="4">
      <c r="A4" s="4" t="inlineStr">
        <is>
          <t>Shedule of Fair Value of Investments Held in Trust Account</t>
        </is>
      </c>
      <c r="B4" s="4" t="inlineStr">
        <is>
          <t xml:space="preserve">The estimated fair values of investments held in the Trust Account are determined using available
market information.
Fair Value Fair Value
Cash $ 8,476,424 $ 1,406
U.S. Treasury Bills — 10,872,000
$ 8,476,424 $ 10,873,406 </t>
        </is>
      </c>
    </row>
    <row r="5">
      <c r="A5" s="4" t="inlineStr">
        <is>
          <t>Schedule of Basic and Diluted Net Income (Loss) Per Share</t>
        </is>
      </c>
      <c r="B5" s="4" t="inlineStr">
        <is>
          <t xml:space="preserve">The table below presents a reconciliation
of the numerator and denominator used to compute basic and diluted net (loss) income per share for each category of common stock:
For the Three Months Ended June 30, For the Six Months Ended June 30,
2024 2023 2024 2023
Common Common Common Common Common Common Common Common
Basic and diluted net (loss) income per share:
Numerator:
Allocation of net (loss) income $ (49,458 ) $ (348,029 ) $ 134,623 $ 717,766 $ (159,563 ) $ (1,058,201 ) $ 814,341 $ 478,943
Denominator:
Weighted-average shares outstanding 738,075 5,193,750 974,132 5,193,750 783,151 5,193,750 8,830,864 5,193,750
Basic and diluted net (loss) income per share $ (0.07 ) $ (0.07 ) $ 0.14 $ 0.14 $ (0.20 ) $ (0.20 ) $ 0.09 $ 0.09 </t>
        </is>
      </c>
    </row>
    <row r="6">
      <c r="A6" s="4" t="inlineStr">
        <is>
          <t>Schedule of Consolidated Balance Sheet</t>
        </is>
      </c>
      <c r="B6" s="4" t="inlineStr">
        <is>
          <t xml:space="preserve">As of June 30, 2024 and December 31, 2023, the
amount of public common stock reflected on the consolidated balance sheets is reconciled in the following table:
Contingently redeemable common stock, December 31, 2022 193,525,484
Less:
Partial redemption (186,410,914 )
Plus:
Accretion of redeemable common stock 2,137,638
Contingently redeemable common stock, December 31, 2023 $ 9,252,208
Less:
Partial redemption (1,088,361 )
Plus:
Accretion of redeemable common stock 387,062
Contingently redeemable common stock, June 30, 2024 $ 8,550,9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Jun. 30, 2024</t>
        </is>
      </c>
      <c r="D1" s="2" t="inlineStr">
        <is>
          <t>Dec. 31, 2023</t>
        </is>
      </c>
    </row>
    <row r="2">
      <c r="A2" s="3" t="inlineStr">
        <is>
          <t>Current Assets:</t>
        </is>
      </c>
      <c r="C2" s="4" t="inlineStr">
        <is>
          <t xml:space="preserve"> </t>
        </is>
      </c>
      <c r="D2" s="4" t="inlineStr">
        <is>
          <t xml:space="preserve"> </t>
        </is>
      </c>
    </row>
    <row r="3">
      <c r="A3" s="4" t="inlineStr">
        <is>
          <t>Cash</t>
        </is>
      </c>
      <c r="C3" s="6" t="n">
        <v>6496</v>
      </c>
      <c r="D3" s="6" t="n">
        <v>4519</v>
      </c>
    </row>
    <row r="4">
      <c r="A4" s="4" t="inlineStr">
        <is>
          <t>Prepaid expenses and other current assets</t>
        </is>
      </c>
      <c r="C4" s="5" t="n">
        <v>40500</v>
      </c>
      <c r="D4" s="5" t="n">
        <v>6750</v>
      </c>
    </row>
    <row r="5">
      <c r="A5" s="4" t="inlineStr">
        <is>
          <t>Prepaid income taxes</t>
        </is>
      </c>
      <c r="C5" s="5" t="n">
        <v>66525</v>
      </c>
      <c r="D5" s="4" t="inlineStr">
        <is>
          <t xml:space="preserve"> </t>
        </is>
      </c>
    </row>
    <row r="6">
      <c r="A6" s="4" t="inlineStr">
        <is>
          <t>Cash and marketable securities held in Trust Account</t>
        </is>
      </c>
      <c r="C6" s="4" t="inlineStr">
        <is>
          <t xml:space="preserve"> </t>
        </is>
      </c>
      <c r="D6" s="5" t="n">
        <v>1565078</v>
      </c>
    </row>
    <row r="7">
      <c r="A7" s="4" t="inlineStr">
        <is>
          <t>Total Current Assets</t>
        </is>
      </c>
      <c r="C7" s="5" t="n">
        <v>113521</v>
      </c>
      <c r="D7" s="5" t="n">
        <v>1576347</v>
      </c>
    </row>
    <row r="8">
      <c r="A8" s="4" t="inlineStr">
        <is>
          <t>Cash and marketable securities held in Trust Account</t>
        </is>
      </c>
      <c r="C8" s="5" t="n">
        <v>8476424</v>
      </c>
      <c r="D8" s="5" t="n">
        <v>9308328</v>
      </c>
    </row>
    <row r="9">
      <c r="A9" s="4" t="inlineStr">
        <is>
          <t>Total Assets</t>
        </is>
      </c>
      <c r="C9" s="5" t="n">
        <v>8589945</v>
      </c>
      <c r="D9" s="5" t="n">
        <v>10884675</v>
      </c>
    </row>
    <row r="10">
      <c r="A10" s="3" t="inlineStr">
        <is>
          <t>Current Liabilities:</t>
        </is>
      </c>
      <c r="C10" s="4" t="inlineStr">
        <is>
          <t xml:space="preserve"> </t>
        </is>
      </c>
      <c r="D10" s="4" t="inlineStr">
        <is>
          <t xml:space="preserve"> </t>
        </is>
      </c>
    </row>
    <row r="11">
      <c r="A11" s="4" t="inlineStr">
        <is>
          <t>Accounts payable and accrued expenses</t>
        </is>
      </c>
      <c r="C11" s="5" t="n">
        <v>704831</v>
      </c>
      <c r="D11" s="5" t="n">
        <v>449114</v>
      </c>
    </row>
    <row r="12">
      <c r="A12" s="4" t="inlineStr">
        <is>
          <t>Excise tax payable</t>
        </is>
      </c>
      <c r="C12" s="5" t="n">
        <v>1874990</v>
      </c>
      <c r="D12" s="5" t="n">
        <v>1864106</v>
      </c>
    </row>
    <row r="13">
      <c r="A13" s="4" t="inlineStr">
        <is>
          <t>Common stock to be redeemed</t>
        </is>
      </c>
      <c r="B13" s="4" t="inlineStr">
        <is>
          <t>[1]</t>
        </is>
      </c>
      <c r="C13" s="4" t="inlineStr">
        <is>
          <t xml:space="preserve"> </t>
        </is>
      </c>
      <c r="D13" s="5" t="n">
        <v>1565078</v>
      </c>
    </row>
    <row r="14">
      <c r="A14" s="4" t="inlineStr">
        <is>
          <t>Income tax payable</t>
        </is>
      </c>
      <c r="C14" s="4" t="inlineStr">
        <is>
          <t xml:space="preserve"> </t>
        </is>
      </c>
      <c r="D14" s="5" t="n">
        <v>49061</v>
      </c>
    </row>
    <row r="15">
      <c r="A15" s="4" t="inlineStr">
        <is>
          <t>Convertible promissory note</t>
        </is>
      </c>
      <c r="C15" s="5" t="n">
        <v>1527001</v>
      </c>
      <c r="D15" s="5" t="n">
        <v>944118</v>
      </c>
    </row>
    <row r="16">
      <c r="A16" s="4" t="inlineStr">
        <is>
          <t>Total Current Liabilities</t>
        </is>
      </c>
      <c r="C16" s="5" t="n">
        <v>4156822</v>
      </c>
      <c r="D16" s="5" t="n">
        <v>4921477</v>
      </c>
    </row>
    <row r="17">
      <c r="A17" s="4" t="inlineStr">
        <is>
          <t>Deferred tax liability</t>
        </is>
      </c>
      <c r="C17" s="4" t="inlineStr">
        <is>
          <t xml:space="preserve"> </t>
        </is>
      </c>
      <c r="D17" s="5" t="n">
        <v>13661</v>
      </c>
    </row>
    <row r="18">
      <c r="A18" s="4" t="inlineStr">
        <is>
          <t>Warrant liabilities</t>
        </is>
      </c>
      <c r="C18" s="5" t="n">
        <v>957234</v>
      </c>
      <c r="D18" s="5" t="n">
        <v>156639</v>
      </c>
    </row>
    <row r="19">
      <c r="A19" s="4" t="inlineStr">
        <is>
          <t>Total Liabilities</t>
        </is>
      </c>
      <c r="C19" s="5" t="n">
        <v>5114056</v>
      </c>
      <c r="D19" s="5" t="n">
        <v>5091777</v>
      </c>
    </row>
    <row r="20">
      <c r="A20" s="4" t="inlineStr">
        <is>
          <t>Commitments and Contingencies (Note 6)</t>
        </is>
      </c>
      <c r="C20" s="4" t="inlineStr">
        <is>
          <t xml:space="preserve"> </t>
        </is>
      </c>
      <c r="D20" s="4" t="inlineStr">
        <is>
          <t xml:space="preserve"> </t>
        </is>
      </c>
    </row>
    <row r="21">
      <c r="A21" s="4" t="inlineStr">
        <is>
          <t>Common stock subject to possible redemption, 738,075 and 833,469 shares at redemption value of approximately $11.59 and $11.10 at June 30, 2024 and December 31, 2023, respectively</t>
        </is>
      </c>
      <c r="C21" s="5" t="n">
        <v>8550909</v>
      </c>
      <c r="D21" s="5" t="n">
        <v>9252208</v>
      </c>
    </row>
    <row r="22">
      <c r="A22" s="3" t="inlineStr">
        <is>
          <t>Stockholders’ Deficit:</t>
        </is>
      </c>
      <c r="C22" s="4" t="inlineStr">
        <is>
          <t xml:space="preserve"> </t>
        </is>
      </c>
      <c r="D22" s="4" t="inlineStr">
        <is>
          <t xml:space="preserve"> </t>
        </is>
      </c>
    </row>
    <row r="23">
      <c r="A23" s="4" t="inlineStr">
        <is>
          <t>Preferred stock, $0.0001 par value; 1,000,000 shares authorized; none issued and outstanding</t>
        </is>
      </c>
      <c r="C23" s="4" t="inlineStr">
        <is>
          <t xml:space="preserve"> </t>
        </is>
      </c>
      <c r="D23" s="4" t="inlineStr">
        <is>
          <t xml:space="preserve"> </t>
        </is>
      </c>
    </row>
    <row r="24">
      <c r="A24" s="4" t="inlineStr">
        <is>
          <t>Common stock, $0.0001 par value; 100,000,000 shares authorized; 5,193,750 shares issued and outstanding at June 30, 2024 and December 31, 2023 (excluding 738,075 and 833,469 shares subject to possible redemption at June 30, 2024 and December 31, 2023, respectively)</t>
        </is>
      </c>
      <c r="C24" s="5" t="n">
        <v>519</v>
      </c>
      <c r="D24" s="5" t="n">
        <v>519</v>
      </c>
    </row>
    <row r="25">
      <c r="A25" s="4" t="inlineStr">
        <is>
          <t>Accumulated deficit</t>
        </is>
      </c>
      <c r="C25" s="5" t="n">
        <v>-5075539</v>
      </c>
      <c r="D25" s="5" t="n">
        <v>-3459829</v>
      </c>
    </row>
    <row r="26">
      <c r="A26" s="4" t="inlineStr">
        <is>
          <t>Total Stockholders’ Deficit</t>
        </is>
      </c>
      <c r="C26" s="5" t="n">
        <v>-5075020</v>
      </c>
      <c r="D26" s="5" t="n">
        <v>-3459310</v>
      </c>
    </row>
    <row r="27">
      <c r="A27" s="4" t="inlineStr">
        <is>
          <t>Total Liabilities, Redeemable Common Stock and Stockholders’ Deficit</t>
        </is>
      </c>
      <c r="C27" s="5" t="n">
        <v>8589945</v>
      </c>
      <c r="D27" s="5" t="n">
        <v>10884675</v>
      </c>
    </row>
    <row r="28">
      <c r="A28" s="4" t="inlineStr">
        <is>
          <t>Related Party</t>
        </is>
      </c>
      <c r="C28" s="4" t="inlineStr">
        <is>
          <t xml:space="preserve"> </t>
        </is>
      </c>
      <c r="D28" s="4" t="inlineStr">
        <is>
          <t xml:space="preserve"> </t>
        </is>
      </c>
    </row>
    <row r="29">
      <c r="A29" s="3" t="inlineStr">
        <is>
          <t>Current Liabilities:</t>
        </is>
      </c>
      <c r="C29" s="4" t="inlineStr">
        <is>
          <t xml:space="preserve"> </t>
        </is>
      </c>
      <c r="D29" s="4" t="inlineStr">
        <is>
          <t xml:space="preserve"> </t>
        </is>
      </c>
    </row>
    <row r="30">
      <c r="A30" s="4" t="inlineStr">
        <is>
          <t>Due to related party</t>
        </is>
      </c>
      <c r="C30" s="6" t="n">
        <v>50000</v>
      </c>
      <c r="D30" s="6" t="n">
        <v>50000</v>
      </c>
    </row>
    <row r="31"/>
    <row r="32">
      <c r="A32" s="4" t="inlineStr">
        <is>
          <t>[1] In connection with the special meeting of stockholders to vote on extending the Combination Period, on December 21, 2023, 140,663 shares of the Company’s common stock were redeemed at a per share price of $11.13. In January 2024, $1,565,078 was paid from the Trust Account to redeeming stockholders in connection with the extension. As a result, the Company has recorded a liability of $1,565,078 as common stock to be redeemed and reduced common stock subject to possible redemption as of December 31, 2023 on the consolidated balance sheet .</t>
        </is>
      </c>
    </row>
  </sheetData>
  <mergeCells count="3">
    <mergeCell ref="A1:B1"/>
    <mergeCell ref="A31:C31"/>
    <mergeCell ref="A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 [Abstract]</t>
        </is>
      </c>
      <c r="B3" s="4" t="inlineStr">
        <is>
          <t xml:space="preserve"> </t>
        </is>
      </c>
    </row>
    <row r="4">
      <c r="A4" s="4" t="inlineStr">
        <is>
          <t>Schedule of Company’s Assets and Liabilities are Measured at Fair Value</t>
        </is>
      </c>
      <c r="B4" s="4" t="inlineStr">
        <is>
          <t xml:space="preserve">The following tables present information about
the Company’s assets and liabilities that are measured at fair value on June 30, 2024 and December 31, 2023, and indicates the fair
value hierarchy of the valuation inputs the Company utilized to determine such fair value:
June 30, Quoted Significant Significant
Assets:
Cash and marketable securities held in trust $ 8,476,424 $ 8,476,424 $ — $ —
Liabilities:
Warrant liabilities – Public Warrants $ 521,813 $ — $ 521,813 $ —
Warrant liabilities – Private Placement Warrants 404,113 — — 404,113
Warrant liabilities – Representative’s Warrants 31,308 — — 31,308
Convertible promissory note 1,527,001 — — 1,527,001
Total $ 2,484,235 $ 8,476,424 $ 521,813 $ 1,962,422
December 31, Quoted Significant Significant
Assets:
Cash and marketable securities held in trust $ 10,873,406 $ 10,873,406 $
— $ —
Liabilities:
Warrant liabilities – Public Warrants $ 85,388 $ 85,388 $ — $ —
Warrant liabilities – Private Placement Warrants 66,128 — — 66,128
Warrant liabilities – Representative’s Warrants 5,123 — — 5,123
Convertible promissory note 944,118 — — 944,118
Total $ 1,100,757 $ 85,388 $ — $ 1,015,369 </t>
        </is>
      </c>
    </row>
    <row r="5">
      <c r="A5" s="4" t="inlineStr">
        <is>
          <t>Schedule of Inputs into the Monte Carlo Simulation for the Warrant Liabilities and Convertible Promissory Note</t>
        </is>
      </c>
      <c r="B5" s="4" t="inlineStr">
        <is>
          <t xml:space="preserve">The key inputs into the Monte Carlo simulation
model for the warrant liabilities were as follows at June 30, 2024 and December 31, 2023:
June 30, December 31,
Input
Risk-free interest rate 5.11 % 5.06 %
Expected term (years) 0.96 0.71
Expected volatility De minimis % De minimis %
Exercise price $ 11.50 $ 11.50
Fair value of Common stock $ 11.50 $ 11.16
June 30, December 31,
Input
Risk-free interest rate 5.41 % 5.48 %
Expected term (years) 0.36 0.19
Expected volatility De minimis % De minimis %
Exercise price $ 11.50 $ 11.50
Fair value of Common stock $ 11.50 $ 11.16 </t>
        </is>
      </c>
    </row>
    <row r="6">
      <c r="A6" s="4" t="inlineStr">
        <is>
          <t>Schedule of Level 3 Financial Instruments that are Measured at Fair Value on a Recurring Basis</t>
        </is>
      </c>
      <c r="B6" s="4" t="inlineStr">
        <is>
          <t xml:space="preserve">The following table provides a summary of the
changes in the fair value of the Company’s Level 3 financial instruments that are measured at fair value on a recurring basis for
the three and six months ended June 30, 2024 and 2023:
Private Representative’s Warrant
Fair value at December 31, 2023 $ 66,128 $ 5,123 $ 71,251
Change in fair value of warrant liabilities 213,077 16,509 229,586
Fair value at March 31, 2024 279,205 21,632 300,837
Change in fair value of warrant liabilities 124,908 9,676 134,584
Fair value at June 30, 2024 $ 404,113 $ 31,308 $ 435,421
Private Representative’s Warrant
Fair value at December 31, 2022 $ 377,857 $ 29,274 $ 407,131
Change in fair value of warrant liabilities 246,681 19,112 265,793
Fair value at March 31, 2023 624,538 48,386 672,924
Change in fair value of warrant liabilities (433,503 ) (33,585 ) (467,088 )
Fair value at June 30, 2023 $ 191,035 $ 14,801 $ 205,836 </t>
        </is>
      </c>
    </row>
    <row r="7">
      <c r="A7" s="4" t="inlineStr">
        <is>
          <t>Schedule of Convertible Promissory Note</t>
        </is>
      </c>
      <c r="B7" s="4" t="inlineStr">
        <is>
          <t xml:space="preserve">Convertible Promissory Note
Fair value at December 31, 2023 $ 944,118
Principal proceeds 378,185
Change in fair value of convertible promissory note (60,077 )
Fair value at March 31, 2024 $ 1,262,226
Proceeds received through convertible promissory note 330,796
Change in fair value of convertible promissory note (66,021 )
Fair value at June 30, 2024 $ 1,527,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Y12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5" customWidth="1" min="16" max="16"/>
    <col width="14" customWidth="1" min="17" max="17"/>
    <col width="14" customWidth="1" min="18" max="18"/>
    <col width="13" customWidth="1" min="19" max="19"/>
    <col width="13" customWidth="1" min="20" max="20"/>
    <col width="14" customWidth="1" min="21" max="21"/>
    <col width="14" customWidth="1" min="22" max="22"/>
    <col width="14" customWidth="1" min="23" max="23"/>
    <col width="14" customWidth="1" min="24" max="24"/>
    <col width="14" customWidth="1" min="25" max="25"/>
  </cols>
  <sheetData>
    <row r="1">
      <c r="A1" s="1" t="inlineStr">
        <is>
          <t>Description of Organization and Business Operations (Details) - USD ($)</t>
        </is>
      </c>
      <c r="O1" s="2" t="inlineStr">
        <is>
          <t>1 Months Ended</t>
        </is>
      </c>
      <c r="P1" s="2" t="inlineStr">
        <is>
          <t>6 Months Ended</t>
        </is>
      </c>
    </row>
    <row r="2">
      <c r="B2" s="2" t="inlineStr">
        <is>
          <t>Sep. 19, 2024</t>
        </is>
      </c>
      <c r="C2" s="2" t="inlineStr">
        <is>
          <t>Sep. 10, 2024</t>
        </is>
      </c>
      <c r="D2" s="2" t="inlineStr">
        <is>
          <t>Sep. 03, 2024</t>
        </is>
      </c>
      <c r="E2" s="2" t="inlineStr">
        <is>
          <t>Mar. 26, 2024</t>
        </is>
      </c>
      <c r="F2" s="2" t="inlineStr">
        <is>
          <t>Mar. 22, 2024</t>
        </is>
      </c>
      <c r="G2" s="2" t="inlineStr">
        <is>
          <t>Mar. 21, 2024</t>
        </is>
      </c>
      <c r="H2" s="2" t="inlineStr">
        <is>
          <t>Mar. 07, 2024</t>
        </is>
      </c>
      <c r="I2" s="2" t="inlineStr">
        <is>
          <t>Dec. 21, 2023</t>
        </is>
      </c>
      <c r="J2" s="2" t="inlineStr">
        <is>
          <t>Apr. 27, 2023</t>
        </is>
      </c>
      <c r="K2" s="2" t="inlineStr">
        <is>
          <t>Mar. 22, 2023</t>
        </is>
      </c>
      <c r="L2" s="2" t="inlineStr">
        <is>
          <t>Aug. 16, 2022</t>
        </is>
      </c>
      <c r="M2" s="2" t="inlineStr">
        <is>
          <t>Dec. 31, 2021</t>
        </is>
      </c>
      <c r="N2" s="2" t="inlineStr">
        <is>
          <t>Dec. 22, 2021</t>
        </is>
      </c>
      <c r="O2" s="2" t="inlineStr">
        <is>
          <t>Jan. 31, 2024</t>
        </is>
      </c>
      <c r="P2" s="2" t="inlineStr">
        <is>
          <t>Jun. 30, 2024</t>
        </is>
      </c>
      <c r="Q2" s="2" t="inlineStr">
        <is>
          <t>Jun. 30, 2023</t>
        </is>
      </c>
      <c r="R2" s="2" t="inlineStr">
        <is>
          <t>Oct. 04, 2024</t>
        </is>
      </c>
      <c r="S2" s="2" t="inlineStr">
        <is>
          <t>May 31, 2024</t>
        </is>
      </c>
      <c r="T2" s="2" t="inlineStr">
        <is>
          <t>May 08, 2024</t>
        </is>
      </c>
      <c r="U2" s="2" t="inlineStr">
        <is>
          <t>Mar. 31, 2024</t>
        </is>
      </c>
      <c r="V2" s="2" t="inlineStr">
        <is>
          <t>Jan. 10, 2024</t>
        </is>
      </c>
      <c r="W2" s="2" t="inlineStr">
        <is>
          <t>Dec. 31, 2023</t>
        </is>
      </c>
      <c r="X2" s="2" t="inlineStr">
        <is>
          <t>Mar. 31, 2023</t>
        </is>
      </c>
      <c r="Y2" s="2" t="inlineStr">
        <is>
          <t>Dec. 31, 2022</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9" t="n">
        <v>0.0001</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9" t="n">
        <v>0.0001</v>
      </c>
      <c r="X4" s="4" t="inlineStr">
        <is>
          <t xml:space="preserve"> </t>
        </is>
      </c>
      <c r="Y4" s="4" t="inlineStr">
        <is>
          <t xml:space="preserve"> </t>
        </is>
      </c>
    </row>
    <row r="5">
      <c r="A5" s="4" t="inlineStr">
        <is>
          <t>Sold at a price per Unit (in Dollars per share)</t>
        </is>
      </c>
      <c r="B5" s="4" t="inlineStr">
        <is>
          <t xml:space="preserve"> </t>
        </is>
      </c>
      <c r="C5" s="4" t="inlineStr">
        <is>
          <t xml:space="preserve"> </t>
        </is>
      </c>
      <c r="D5" s="4" t="inlineStr">
        <is>
          <t xml:space="preserve"> </t>
        </is>
      </c>
      <c r="E5" s="4" t="inlineStr">
        <is>
          <t xml:space="preserve"> </t>
        </is>
      </c>
      <c r="F5" s="7" t="n">
        <v>0.0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7" t="n">
        <v>2.22</v>
      </c>
      <c r="T5" s="4" t="inlineStr">
        <is>
          <t xml:space="preserve"> </t>
        </is>
      </c>
      <c r="U5" s="4" t="inlineStr">
        <is>
          <t xml:space="preserve"> </t>
        </is>
      </c>
      <c r="V5" s="7" t="n">
        <v>2.22</v>
      </c>
      <c r="W5" s="4" t="inlineStr">
        <is>
          <t xml:space="preserve"> </t>
        </is>
      </c>
      <c r="X5" s="4" t="inlineStr">
        <is>
          <t xml:space="preserve"> </t>
        </is>
      </c>
      <c r="Y5" s="4" t="inlineStr">
        <is>
          <t xml:space="preserve"> </t>
        </is>
      </c>
    </row>
    <row r="6">
      <c r="A6" s="4" t="inlineStr">
        <is>
          <t>Transac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7959726</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Underwriting discoun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34500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Represent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3570576</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Representative warrants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259527</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Other offer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679623</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Percentage of aggregate fair market value of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10" t="n">
        <v>0.8</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Ownership interest to be acquired on post-transaction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10" t="n">
        <v>0.5</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Maturity day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185 days</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Public share percentage</t>
        </is>
      </c>
      <c r="B14" s="4" t="inlineStr">
        <is>
          <t xml:space="preserve"> </t>
        </is>
      </c>
      <c r="C14" s="4" t="inlineStr">
        <is>
          <t xml:space="preserve"> </t>
        </is>
      </c>
      <c r="D14" s="4" t="inlineStr">
        <is>
          <t xml:space="preserve"> </t>
        </is>
      </c>
      <c r="E14" s="4" t="inlineStr">
        <is>
          <t xml:space="preserve"> </t>
        </is>
      </c>
      <c r="F14" s="10" t="n">
        <v>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0" t="n">
        <v>1</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Interest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100000</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Trust account to redeeming stockhol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1565078</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Convertible Working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6" t="n">
        <v>1500000</v>
      </c>
      <c r="W17" s="4" t="inlineStr">
        <is>
          <t xml:space="preserve"> </t>
        </is>
      </c>
      <c r="X17" s="4" t="inlineStr">
        <is>
          <t xml:space="preserve"> </t>
        </is>
      </c>
      <c r="Y17" s="4" t="inlineStr">
        <is>
          <t xml:space="preserve"> </t>
        </is>
      </c>
    </row>
    <row r="18">
      <c r="A18" s="4" t="inlineStr">
        <is>
          <t>Common Stock remaining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519375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5" t="n">
        <v>5193750</v>
      </c>
      <c r="X18" s="4" t="inlineStr">
        <is>
          <t xml:space="preserve"> </t>
        </is>
      </c>
      <c r="Y18" s="4" t="inlineStr">
        <is>
          <t xml:space="preserve"> </t>
        </is>
      </c>
    </row>
    <row r="19">
      <c r="A19" s="4" t="inlineStr">
        <is>
          <t>Common Stock remaining outstanding after the redemption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73807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738075</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5" t="n">
        <v>833469</v>
      </c>
      <c r="X19" s="4" t="inlineStr">
        <is>
          <t xml:space="preserve"> </t>
        </is>
      </c>
      <c r="Y19" s="4" t="inlineStr">
        <is>
          <t xml:space="preserve"> </t>
        </is>
      </c>
    </row>
    <row r="20">
      <c r="A20" s="4" t="inlineStr">
        <is>
          <t>Contribution amount</t>
        </is>
      </c>
      <c r="B20" s="4" t="inlineStr">
        <is>
          <t xml:space="preserve"> </t>
        </is>
      </c>
      <c r="C20" s="4" t="inlineStr">
        <is>
          <t xml:space="preserve"> </t>
        </is>
      </c>
      <c r="D20" s="4" t="inlineStr">
        <is>
          <t xml:space="preserve"> </t>
        </is>
      </c>
      <c r="E20" s="4" t="inlineStr">
        <is>
          <t xml:space="preserve"> </t>
        </is>
      </c>
      <c r="F20" s="4" t="inlineStr">
        <is>
          <t xml:space="preserve"> </t>
        </is>
      </c>
      <c r="G20" s="6" t="n">
        <v>3690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Depos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36904</v>
      </c>
      <c r="T21" s="6" t="n">
        <v>36904</v>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Net 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5000001</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Publicly hel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5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155000000</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Number of consecutive business days</t>
        </is>
      </c>
      <c r="B24" s="4" t="inlineStr">
        <is>
          <t xml:space="preserve"> </t>
        </is>
      </c>
      <c r="C24" s="4" t="inlineStr">
        <is>
          <t xml:space="preserve"> </t>
        </is>
      </c>
      <c r="D24" s="4" t="inlineStr">
        <is>
          <t>10 day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Cas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6496</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6" t="n">
        <v>4519</v>
      </c>
      <c r="X25" s="4" t="inlineStr">
        <is>
          <t xml:space="preserve"> </t>
        </is>
      </c>
      <c r="Y25" s="4" t="inlineStr">
        <is>
          <t xml:space="preserve"> </t>
        </is>
      </c>
    </row>
    <row r="26">
      <c r="A26" s="4" t="inlineStr">
        <is>
          <t>Working capital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4043301</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Capital contribu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25000</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Unsecured promissory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204841</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Warrants price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2500000</v>
      </c>
      <c r="T30" s="4" t="inlineStr">
        <is>
          <t xml:space="preserve"> </t>
        </is>
      </c>
      <c r="U30" s="4" t="inlineStr">
        <is>
          <t xml:space="preserve"> </t>
        </is>
      </c>
      <c r="V30" s="6" t="n">
        <v>1500000</v>
      </c>
      <c r="W30" s="4" t="inlineStr">
        <is>
          <t xml:space="preserve"> </t>
        </is>
      </c>
      <c r="X30" s="4" t="inlineStr">
        <is>
          <t xml:space="preserve"> </t>
        </is>
      </c>
      <c r="Y30" s="4" t="inlineStr">
        <is>
          <t xml:space="preserve"> </t>
        </is>
      </c>
    </row>
    <row r="31">
      <c r="A31" s="4" t="inlineStr">
        <is>
          <t>Outstanding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1830796</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Convertible promissory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1527001</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6" t="n">
        <v>944118</v>
      </c>
      <c r="X32" s="4" t="inlineStr">
        <is>
          <t xml:space="preserve"> </t>
        </is>
      </c>
      <c r="Y32" s="4" t="inlineStr">
        <is>
          <t xml:space="preserve"> </t>
        </is>
      </c>
    </row>
    <row r="33">
      <c r="A33" s="4" t="inlineStr">
        <is>
          <t>Percentage of excise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10" t="n">
        <v>0.21</v>
      </c>
      <c r="Q33" s="10" t="n">
        <v>0.21</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Percentage of excise ta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0" t="n">
        <v>0.01</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Redemption amount</t>
        </is>
      </c>
      <c r="B35" s="4" t="inlineStr">
        <is>
          <t xml:space="preserve"> </t>
        </is>
      </c>
      <c r="C35" s="4" t="inlineStr">
        <is>
          <t xml:space="preserve"> </t>
        </is>
      </c>
      <c r="D35" s="4" t="inlineStr">
        <is>
          <t xml:space="preserve"> </t>
        </is>
      </c>
      <c r="E35" s="6" t="n">
        <v>1088361</v>
      </c>
      <c r="F35" s="4" t="inlineStr">
        <is>
          <t xml:space="preserve"> </t>
        </is>
      </c>
      <c r="G35" s="4" t="inlineStr">
        <is>
          <t xml:space="preserve"> </t>
        </is>
      </c>
      <c r="H35" s="4" t="inlineStr">
        <is>
          <t xml:space="preserve"> </t>
        </is>
      </c>
      <c r="I35" s="6" t="n">
        <v>1565078</v>
      </c>
      <c r="J35" s="4" t="inlineStr">
        <is>
          <t xml:space="preserve"> </t>
        </is>
      </c>
      <c r="K35" s="6" t="n">
        <v>184845836</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Excise tax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1874990</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Excise tax liab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10884</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Shares redeemed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10" t="n">
        <v>0.01</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Percentage of estimated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10" t="n">
        <v>0.1</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Percentage of underpayment penal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10" t="n">
        <v>0.05</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Percentage of unpaid total liab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10" t="n">
        <v>0.25</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Redeemable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Description of Organization and Business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Units issu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1</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Description of Organization and Business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Units issu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1</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Warrant exercise pric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8" t="n">
        <v>11.5</v>
      </c>
      <c r="O48" s="4" t="inlineStr">
        <is>
          <t xml:space="preserve"> </t>
        </is>
      </c>
      <c r="P48" s="8" t="n">
        <v>11.5</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MVPH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Description of Organization and Business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Publicly hel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50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Description of Organization and Business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Units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1</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Price per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10</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Common stock redeem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140663</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Common Stock remaining outstanding (in Shares)</t>
        </is>
      </c>
      <c r="B57" s="4" t="inlineStr">
        <is>
          <t xml:space="preserve"> </t>
        </is>
      </c>
      <c r="C57" s="4" t="inlineStr">
        <is>
          <t xml:space="preserve"> </t>
        </is>
      </c>
      <c r="D57" s="4" t="inlineStr">
        <is>
          <t xml:space="preserve"> </t>
        </is>
      </c>
      <c r="E57" s="4" t="inlineStr">
        <is>
          <t xml:space="preserve"> </t>
        </is>
      </c>
      <c r="F57" s="4" t="inlineStr">
        <is>
          <t xml:space="preserve"> </t>
        </is>
      </c>
      <c r="G57" s="5" t="n">
        <v>593182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5193750</v>
      </c>
      <c r="Q57" s="5" t="n">
        <v>5193750</v>
      </c>
      <c r="R57" s="4" t="inlineStr">
        <is>
          <t xml:space="preserve"> </t>
        </is>
      </c>
      <c r="S57" s="4" t="inlineStr">
        <is>
          <t xml:space="preserve"> </t>
        </is>
      </c>
      <c r="T57" s="4" t="inlineStr">
        <is>
          <t xml:space="preserve"> </t>
        </is>
      </c>
      <c r="U57" s="5" t="n">
        <v>5193750</v>
      </c>
      <c r="V57" s="4" t="inlineStr">
        <is>
          <t xml:space="preserve"> </t>
        </is>
      </c>
      <c r="W57" s="5" t="n">
        <v>5193750</v>
      </c>
      <c r="X57" s="5" t="n">
        <v>5193750</v>
      </c>
      <c r="Y57" s="5" t="n">
        <v>5193750</v>
      </c>
    </row>
    <row r="58">
      <c r="A58" s="4" t="inlineStr">
        <is>
          <t>Common Stock [Member] | Warra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Description of Organization and Business Oper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Units issu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1</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U.S. Federal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3" t="inlineStr">
        <is>
          <t>Description of Organization and Business Opera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Percentage of excise ta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10" t="n">
        <v>0.01</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Redeemable Shar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Description of Organization and Business Oper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Common stock redeemed (in Shares)</t>
        </is>
      </c>
      <c r="B66" s="4" t="inlineStr">
        <is>
          <t xml:space="preserve"> </t>
        </is>
      </c>
      <c r="C66" s="4" t="inlineStr">
        <is>
          <t xml:space="preserve"> </t>
        </is>
      </c>
      <c r="D66" s="4" t="inlineStr">
        <is>
          <t xml:space="preserve"> </t>
        </is>
      </c>
      <c r="E66" s="5" t="n">
        <v>95394</v>
      </c>
      <c r="F66" s="4" t="inlineStr">
        <is>
          <t xml:space="preserve"> </t>
        </is>
      </c>
      <c r="G66" s="4" t="inlineStr">
        <is>
          <t xml:space="preserve"> </t>
        </is>
      </c>
      <c r="H66" s="4" t="inlineStr">
        <is>
          <t xml:space="preserve"> </t>
        </is>
      </c>
      <c r="I66" s="5" t="n">
        <v>140663</v>
      </c>
      <c r="J66" s="4" t="inlineStr">
        <is>
          <t xml:space="preserve"> </t>
        </is>
      </c>
      <c r="K66" s="5" t="n">
        <v>18000868</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Forecas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Description of Organization and Business Opera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Common Stock remaining outstanding after the redemption (in Shares)</t>
        </is>
      </c>
      <c r="B69" s="5" t="n">
        <v>68751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Contribution amount</t>
        </is>
      </c>
      <c r="B70" s="6" t="n">
        <v>3437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Deposit</t>
        </is>
      </c>
      <c r="B71" s="4" t="inlineStr">
        <is>
          <t xml:space="preserve"> </t>
        </is>
      </c>
      <c r="C71" s="6" t="n">
        <v>110714</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6" t="n">
        <v>34376</v>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Lost interest</t>
        </is>
      </c>
      <c r="B72" s="4" t="inlineStr">
        <is>
          <t xml:space="preserve"> </t>
        </is>
      </c>
      <c r="C72" s="5" t="n">
        <v>14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Forecast [Member] | June Extension Contribution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Description of Organization and Business Opera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Deposit</t>
        </is>
      </c>
      <c r="B75" s="4" t="inlineStr">
        <is>
          <t xml:space="preserve"> </t>
        </is>
      </c>
      <c r="C75" s="6" t="n">
        <v>112114</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Forecast [Member] | MVPH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3" t="inlineStr">
        <is>
          <t>Description of Organization and Business Opera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Publicly held shares</t>
        </is>
      </c>
      <c r="B78" s="4" t="inlineStr">
        <is>
          <t xml:space="preserve"> </t>
        </is>
      </c>
      <c r="C78" s="4" t="inlineStr">
        <is>
          <t xml:space="preserve"> </t>
        </is>
      </c>
      <c r="D78" s="6" t="n">
        <v>15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Forecast [Member] | 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3" t="inlineStr">
        <is>
          <t>Description of Organization and Business Opera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Common Stock remaining outstanding (in Shares)</t>
        </is>
      </c>
      <c r="B81" s="5" t="n">
        <v>588126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IPO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3" t="inlineStr">
        <is>
          <t>Description of Organization and Business Opera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Units issued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1897500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Common stock, par valu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9" t="n">
        <v>0.0001</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Sold at a price per Unit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10</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Public offering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189750000</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Investment of cash in trust acc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191647500</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Price per share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8" t="n">
        <v>10.1</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Operating bank acc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741228</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Common stock redeemed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5" t="n">
        <v>140663</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Outstanding redemption share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5" t="n">
        <v>833469</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IPO [Member] | Warra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3" t="inlineStr">
        <is>
          <t>Description of Organization and Business Operation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Warrant exercise price (in Dollars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8" t="n">
        <v>11.5</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Over-Allotment Optio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3" t="inlineStr">
        <is>
          <t>Description of Organization and Business Operation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Units issued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2475000</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Warrants issued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5" t="n">
        <v>697500</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Righ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3" t="inlineStr">
        <is>
          <t>Description of Organization and Business Operation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Units issued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5" t="n">
        <v>1</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Private Placement Warrant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3" t="inlineStr">
        <is>
          <t>Description of Organization and Business Operation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Warrant exercise price (in Dollars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6" t="n">
        <v>1</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Warrants issued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5" t="n">
        <v>7347500</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Generating gross proceed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6" t="n">
        <v>7347500</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Common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3" t="inlineStr">
        <is>
          <t>Description of Organization and Business Operation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Outstanding redemption share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5" t="n">
        <v>6027219</v>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Public shar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3" t="inlineStr">
        <is>
          <t>Description of Organization and Business Operation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Common stock redeemed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5" t="n">
        <v>95394</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Public shares [Member] | Forecas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3" t="inlineStr">
        <is>
          <t>Description of Organization and Business Operation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Common stock redeemed (in Shares)</t>
        </is>
      </c>
      <c r="B116" s="5" t="n">
        <v>50556</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Sponsor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3" t="inlineStr">
        <is>
          <t>Description of Organization and Business Operation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Price per share (in Dollars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8" t="n">
        <v>10.1</v>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Convertible Working Capital</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1200000</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sheetData>
  <mergeCells count="2">
    <mergeCell ref="A1:A2"/>
    <mergeCell ref="P1:Q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ignificant Accounting Policie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Jan. 31, 2024</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depository insurance coverage</t>
        </is>
      </c>
      <c r="B4" s="6" t="n">
        <v>250000</v>
      </c>
      <c r="C4" s="4" t="inlineStr">
        <is>
          <t xml:space="preserve"> </t>
        </is>
      </c>
      <c r="D4" s="6" t="n">
        <v>250000</v>
      </c>
      <c r="E4" s="4" t="inlineStr">
        <is>
          <t xml:space="preserve"> </t>
        </is>
      </c>
      <c r="F4" s="4" t="inlineStr">
        <is>
          <t xml:space="preserve"> </t>
        </is>
      </c>
      <c r="G4" s="4" t="inlineStr">
        <is>
          <t xml:space="preserve"> </t>
        </is>
      </c>
    </row>
    <row r="5">
      <c r="A5" s="4" t="inlineStr">
        <is>
          <t>Interest income from trust account</t>
        </is>
      </c>
      <c r="B5" s="4" t="inlineStr">
        <is>
          <t xml:space="preserve"> </t>
        </is>
      </c>
      <c r="C5" s="4" t="inlineStr">
        <is>
          <t xml:space="preserve"> </t>
        </is>
      </c>
      <c r="D5" s="5" t="n">
        <v>204460</v>
      </c>
      <c r="E5" s="6" t="n">
        <v>877438</v>
      </c>
      <c r="F5" s="4" t="inlineStr">
        <is>
          <t xml:space="preserve"> </t>
        </is>
      </c>
      <c r="G5" s="4" t="inlineStr">
        <is>
          <t xml:space="preserve"> </t>
        </is>
      </c>
    </row>
    <row r="6">
      <c r="A6" s="4" t="inlineStr">
        <is>
          <t>Payable common stock redeemed</t>
        </is>
      </c>
      <c r="B6" s="4" t="inlineStr">
        <is>
          <t xml:space="preserve"> </t>
        </is>
      </c>
      <c r="C6" s="4" t="inlineStr">
        <is>
          <t xml:space="preserve"> </t>
        </is>
      </c>
      <c r="D6" s="4" t="inlineStr">
        <is>
          <t xml:space="preserve"> </t>
        </is>
      </c>
      <c r="E6" s="4" t="inlineStr">
        <is>
          <t xml:space="preserve"> </t>
        </is>
      </c>
      <c r="F6" s="4" t="inlineStr">
        <is>
          <t xml:space="preserve"> </t>
        </is>
      </c>
      <c r="G6" s="6" t="n">
        <v>1565078</v>
      </c>
    </row>
    <row r="7">
      <c r="A7" s="4" t="inlineStr">
        <is>
          <t>Trust account</t>
        </is>
      </c>
      <c r="B7" s="6" t="n">
        <v>8476424</v>
      </c>
      <c r="C7" s="4" t="inlineStr">
        <is>
          <t xml:space="preserve"> </t>
        </is>
      </c>
      <c r="D7" s="6" t="n">
        <v>8476424</v>
      </c>
      <c r="E7" s="4" t="inlineStr">
        <is>
          <t xml:space="preserve"> </t>
        </is>
      </c>
      <c r="F7" s="6" t="n">
        <v>10873406</v>
      </c>
      <c r="G7" s="4" t="inlineStr">
        <is>
          <t xml:space="preserve"> </t>
        </is>
      </c>
    </row>
    <row r="8">
      <c r="A8" s="4" t="inlineStr">
        <is>
          <t>Effective tax rate</t>
        </is>
      </c>
      <c r="B8" s="4" t="inlineStr">
        <is>
          <t>(6.15%)</t>
        </is>
      </c>
      <c r="C8" s="11" t="n">
        <v>0.0251</v>
      </c>
      <c r="D8" s="11" t="n">
        <v>0.0379</v>
      </c>
      <c r="E8" s="11" t="n">
        <v>0.2385</v>
      </c>
      <c r="F8" s="4" t="inlineStr">
        <is>
          <t xml:space="preserve"> </t>
        </is>
      </c>
      <c r="G8" s="4" t="inlineStr">
        <is>
          <t xml:space="preserve"> </t>
        </is>
      </c>
    </row>
    <row r="9">
      <c r="A9" s="4" t="inlineStr">
        <is>
          <t>Statutory tax rate</t>
        </is>
      </c>
      <c r="B9" s="4" t="inlineStr">
        <is>
          <t xml:space="preserve"> </t>
        </is>
      </c>
      <c r="C9" s="4" t="inlineStr">
        <is>
          <t xml:space="preserve"> </t>
        </is>
      </c>
      <c r="D9" s="10" t="n">
        <v>0.21</v>
      </c>
      <c r="E9" s="10" t="n">
        <v>0.21</v>
      </c>
      <c r="F9" s="4" t="inlineStr">
        <is>
          <t xml:space="preserve"> </t>
        </is>
      </c>
      <c r="G9" s="4" t="inlineStr">
        <is>
          <t xml:space="preserve"> </t>
        </is>
      </c>
    </row>
    <row r="10">
      <c r="A10" s="4" t="inlineStr">
        <is>
          <t>Interest and penalties expense</t>
        </is>
      </c>
      <c r="B10" s="6" t="n">
        <v>0</v>
      </c>
      <c r="C10" s="6" t="n">
        <v>0</v>
      </c>
      <c r="D10" s="6" t="n">
        <v>0</v>
      </c>
      <c r="E10" s="6" t="n">
        <v>19158</v>
      </c>
      <c r="F10" s="4" t="inlineStr">
        <is>
          <t xml:space="preserve"> </t>
        </is>
      </c>
      <c r="G10" s="4" t="inlineStr">
        <is>
          <t xml:space="preserve"> </t>
        </is>
      </c>
    </row>
    <row r="11">
      <c r="A11" s="4" t="inlineStr">
        <is>
          <t>Shares of common stock (in Shares)</t>
        </is>
      </c>
      <c r="B11" s="4" t="inlineStr">
        <is>
          <t xml:space="preserve"> </t>
        </is>
      </c>
      <c r="C11" s="4" t="inlineStr">
        <is>
          <t xml:space="preserve"> </t>
        </is>
      </c>
      <c r="D11" s="5" t="n">
        <v>17404250</v>
      </c>
      <c r="E11" s="4" t="inlineStr">
        <is>
          <t xml:space="preserve"> </t>
        </is>
      </c>
      <c r="F11" s="4" t="inlineStr">
        <is>
          <t xml:space="preserve"> </t>
        </is>
      </c>
      <c r="G11" s="4" t="inlineStr">
        <is>
          <t xml:space="preserve"> </t>
        </is>
      </c>
    </row>
    <row r="12">
      <c r="A12" s="4" t="inlineStr">
        <is>
          <t>Cash and Marketable Securities Held in Trust Accou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able common stock redeemed</t>
        </is>
      </c>
      <c r="B14" s="4" t="inlineStr">
        <is>
          <t xml:space="preserve"> </t>
        </is>
      </c>
      <c r="C14" s="4" t="inlineStr">
        <is>
          <t xml:space="preserve"> </t>
        </is>
      </c>
      <c r="D14" s="4" t="inlineStr">
        <is>
          <t xml:space="preserve"> </t>
        </is>
      </c>
      <c r="E14" s="4" t="inlineStr">
        <is>
          <t xml:space="preserve"> </t>
        </is>
      </c>
      <c r="F14" s="6" t="n">
        <v>1565078</v>
      </c>
      <c r="G14" s="4" t="inlineStr">
        <is>
          <t xml:space="preserve"> </t>
        </is>
      </c>
    </row>
    <row r="15">
      <c r="A15" s="4" t="inlineStr">
        <is>
          <t>Private Placement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ed warrants (in Shares)</t>
        </is>
      </c>
      <c r="B17" s="5" t="n">
        <v>7347500</v>
      </c>
      <c r="C17" s="4" t="inlineStr">
        <is>
          <t xml:space="preserve"> </t>
        </is>
      </c>
      <c r="D17" s="5" t="n">
        <v>7347500</v>
      </c>
      <c r="E17" s="4" t="inlineStr">
        <is>
          <t xml:space="preserve"> </t>
        </is>
      </c>
      <c r="F17" s="4" t="inlineStr">
        <is>
          <t xml:space="preserve"> </t>
        </is>
      </c>
      <c r="G17" s="4" t="inlineStr">
        <is>
          <t xml:space="preserve"> </t>
        </is>
      </c>
    </row>
    <row r="18">
      <c r="A18" s="4" t="inlineStr">
        <is>
          <t>U S Treasury Bills Held in Trust Accou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turity days</t>
        </is>
      </c>
      <c r="B20" s="4" t="inlineStr">
        <is>
          <t xml:space="preserve"> </t>
        </is>
      </c>
      <c r="C20" s="4" t="inlineStr">
        <is>
          <t xml:space="preserve"> </t>
        </is>
      </c>
      <c r="D20" s="4" t="inlineStr">
        <is>
          <t xml:space="preserve"> </t>
        </is>
      </c>
      <c r="E20" s="4" t="inlineStr">
        <is>
          <t xml:space="preserve"> </t>
        </is>
      </c>
      <c r="F20" s="4" t="inlineStr">
        <is>
          <t>185 days</t>
        </is>
      </c>
      <c r="G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shares redeemed (in Shares)</t>
        </is>
      </c>
      <c r="B23" s="4" t="inlineStr">
        <is>
          <t xml:space="preserve"> </t>
        </is>
      </c>
      <c r="C23" s="4" t="inlineStr">
        <is>
          <t xml:space="preserve"> </t>
        </is>
      </c>
      <c r="D23" s="5" t="n">
        <v>140663</v>
      </c>
      <c r="E23" s="4" t="inlineStr">
        <is>
          <t xml:space="preserve"> </t>
        </is>
      </c>
      <c r="F23" s="4" t="inlineStr">
        <is>
          <t xml:space="preserve"> </t>
        </is>
      </c>
      <c r="G23" s="4" t="inlineStr">
        <is>
          <t xml:space="preserve"> </t>
        </is>
      </c>
    </row>
    <row r="24">
      <c r="A24" s="4" t="inlineStr">
        <is>
          <t>Common Stock [Member] | Cash and Marketable Securities Held in Trust Accou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rust account</t>
        </is>
      </c>
      <c r="B26" s="6" t="n">
        <v>1565078</v>
      </c>
      <c r="C26" s="4" t="inlineStr">
        <is>
          <t xml:space="preserve"> </t>
        </is>
      </c>
      <c r="D26" s="6" t="n">
        <v>1565078</v>
      </c>
      <c r="E26" s="4" t="inlineStr">
        <is>
          <t xml:space="preserve"> </t>
        </is>
      </c>
      <c r="F26" s="4" t="inlineStr">
        <is>
          <t xml:space="preserve"> </t>
        </is>
      </c>
      <c r="G26" s="4" t="inlineStr">
        <is>
          <t xml:space="preserve"> </t>
        </is>
      </c>
    </row>
    <row r="27">
      <c r="A27" s="4" t="inlineStr">
        <is>
          <t>IP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shares redeemed (in Shares)</t>
        </is>
      </c>
      <c r="B29" s="4" t="inlineStr">
        <is>
          <t xml:space="preserve"> </t>
        </is>
      </c>
      <c r="C29" s="4" t="inlineStr">
        <is>
          <t xml:space="preserve"> </t>
        </is>
      </c>
      <c r="D29" s="5" t="n">
        <v>140663</v>
      </c>
      <c r="E29" s="4" t="inlineStr">
        <is>
          <t xml:space="preserve"> </t>
        </is>
      </c>
      <c r="F29" s="4" t="inlineStr">
        <is>
          <t xml:space="preserve"> </t>
        </is>
      </c>
      <c r="G29" s="4" t="inlineStr">
        <is>
          <t xml:space="preserve"> </t>
        </is>
      </c>
    </row>
    <row r="30">
      <c r="A30" s="4" t="inlineStr">
        <is>
          <t>IPO [Member] |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ed warrants (in Shares)</t>
        </is>
      </c>
      <c r="B32" s="5" t="n">
        <v>17404250</v>
      </c>
      <c r="C32" s="4" t="inlineStr">
        <is>
          <t xml:space="preserve"> </t>
        </is>
      </c>
      <c r="D32" s="5" t="n">
        <v>17404250</v>
      </c>
      <c r="E32" s="4" t="inlineStr">
        <is>
          <t xml:space="preserve"> </t>
        </is>
      </c>
      <c r="F32" s="4" t="inlineStr">
        <is>
          <t xml:space="preserve"> </t>
        </is>
      </c>
      <c r="G32" s="4" t="inlineStr">
        <is>
          <t xml:space="preserve"> </t>
        </is>
      </c>
    </row>
    <row r="33">
      <c r="A33" s="4" t="inlineStr">
        <is>
          <t>IPO [Member] | Public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ed warrants (in Shares)</t>
        </is>
      </c>
      <c r="B35" s="5" t="n">
        <v>9487500</v>
      </c>
      <c r="C35" s="4" t="inlineStr">
        <is>
          <t xml:space="preserve"> </t>
        </is>
      </c>
      <c r="D35" s="5" t="n">
        <v>9487500</v>
      </c>
      <c r="E35" s="4" t="inlineStr">
        <is>
          <t xml:space="preserve"> </t>
        </is>
      </c>
      <c r="F35" s="4" t="inlineStr">
        <is>
          <t xml:space="preserve"> </t>
        </is>
      </c>
      <c r="G35" s="4" t="inlineStr">
        <is>
          <t xml:space="preserve"> </t>
        </is>
      </c>
    </row>
    <row r="36">
      <c r="A36" s="4" t="inlineStr">
        <is>
          <t>Over-Allotment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ssued warrants (in Shares)</t>
        </is>
      </c>
      <c r="B38" s="5" t="n">
        <v>74250</v>
      </c>
      <c r="C38" s="4" t="inlineStr">
        <is>
          <t xml:space="preserve"> </t>
        </is>
      </c>
      <c r="D38" s="5" t="n">
        <v>74250</v>
      </c>
      <c r="E38" s="4" t="inlineStr">
        <is>
          <t xml:space="preserve"> </t>
        </is>
      </c>
      <c r="F38" s="4" t="inlineStr">
        <is>
          <t xml:space="preserve"> </t>
        </is>
      </c>
      <c r="G38" s="4" t="inlineStr">
        <is>
          <t xml:space="preserve"> </t>
        </is>
      </c>
    </row>
    <row r="39">
      <c r="A39" s="4" t="inlineStr">
        <is>
          <t>Over-Allotment Option [Member] |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ssued warrants (in Shares)</t>
        </is>
      </c>
      <c r="B41" s="5" t="n">
        <v>569250</v>
      </c>
      <c r="C41" s="4" t="inlineStr">
        <is>
          <t xml:space="preserve"> </t>
        </is>
      </c>
      <c r="D41" s="5" t="n">
        <v>569250</v>
      </c>
      <c r="E41" s="4" t="inlineStr">
        <is>
          <t xml:space="preserve"> </t>
        </is>
      </c>
      <c r="F41" s="4" t="inlineStr">
        <is>
          <t xml:space="preserve"> </t>
        </is>
      </c>
      <c r="G41"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hedule of Fair Value of Investments Held in Trust Account - USD ($)</t>
        </is>
      </c>
      <c r="B1" s="2" t="inlineStr">
        <is>
          <t>Jun. 30, 2024</t>
        </is>
      </c>
      <c r="C1" s="2" t="inlineStr">
        <is>
          <t>Dec. 31, 2023</t>
        </is>
      </c>
    </row>
    <row r="2">
      <c r="A2" s="3" t="inlineStr">
        <is>
          <t>Marketable Securities [Line Items]</t>
        </is>
      </c>
      <c r="B2" s="4" t="inlineStr">
        <is>
          <t xml:space="preserve"> </t>
        </is>
      </c>
      <c r="C2" s="4" t="inlineStr">
        <is>
          <t xml:space="preserve"> </t>
        </is>
      </c>
    </row>
    <row r="3">
      <c r="A3" s="4" t="inlineStr">
        <is>
          <t>Fair values of investments held in the Trust Account</t>
        </is>
      </c>
      <c r="B3" s="6" t="n">
        <v>8476424</v>
      </c>
      <c r="C3" s="6" t="n">
        <v>10873406</v>
      </c>
    </row>
    <row r="4">
      <c r="A4" s="4" t="inlineStr">
        <is>
          <t>Cash [Member]</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Fair values of investments held in the Trust Account</t>
        </is>
      </c>
      <c r="B6" s="5" t="n">
        <v>8476424</v>
      </c>
      <c r="C6" s="5" t="n">
        <v>1406</v>
      </c>
    </row>
    <row r="7">
      <c r="A7" s="4" t="inlineStr">
        <is>
          <t>U.S. Treasury Bill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Fair values of investments held in the Trust Account</t>
        </is>
      </c>
      <c r="B9" s="4" t="inlineStr">
        <is>
          <t xml:space="preserve"> </t>
        </is>
      </c>
      <c r="C9" s="6" t="n">
        <v>10872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Basic and Diluted Net Income (Loss) Per Sha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mmon stock subject to possible redemption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loss) income</t>
        </is>
      </c>
      <c r="B5" s="6" t="n">
        <v>-49458</v>
      </c>
      <c r="C5" s="6" t="n">
        <v>134623</v>
      </c>
      <c r="D5" s="6" t="n">
        <v>-159563</v>
      </c>
      <c r="E5" s="6" t="n">
        <v>814341</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outstanding</t>
        </is>
      </c>
      <c r="B7" s="5" t="n">
        <v>738075</v>
      </c>
      <c r="C7" s="5" t="n">
        <v>974132</v>
      </c>
      <c r="D7" s="5" t="n">
        <v>783151</v>
      </c>
      <c r="E7" s="5" t="n">
        <v>8830864</v>
      </c>
    </row>
    <row r="8">
      <c r="A8" s="4" t="inlineStr">
        <is>
          <t>Basic net (loss) income per share</t>
        </is>
      </c>
      <c r="B8" s="7" t="n">
        <v>-0.07000000000000001</v>
      </c>
      <c r="C8" s="7" t="n">
        <v>0.14</v>
      </c>
      <c r="D8" s="8" t="n">
        <v>-0.2</v>
      </c>
      <c r="E8" s="7" t="n">
        <v>0.09</v>
      </c>
    </row>
    <row r="9">
      <c r="A9" s="4" t="inlineStr">
        <is>
          <t>Diluted net (loss) income per share</t>
        </is>
      </c>
      <c r="B9" s="7" t="n">
        <v>-0.07000000000000001</v>
      </c>
      <c r="C9" s="7" t="n">
        <v>0.14</v>
      </c>
      <c r="D9" s="8" t="n">
        <v>-0.2</v>
      </c>
      <c r="E9" s="7" t="n">
        <v>0.09</v>
      </c>
    </row>
    <row r="10">
      <c r="A10" s="4" t="inlineStr">
        <is>
          <t>Common Stock [Member]</t>
        </is>
      </c>
      <c r="B10" s="4" t="inlineStr">
        <is>
          <t xml:space="preserve"> </t>
        </is>
      </c>
      <c r="C10" s="4" t="inlineStr">
        <is>
          <t xml:space="preserve"> </t>
        </is>
      </c>
      <c r="D10" s="4" t="inlineStr">
        <is>
          <t xml:space="preserve"> </t>
        </is>
      </c>
      <c r="E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row>
    <row r="12">
      <c r="A12" s="4" t="inlineStr">
        <is>
          <t>Allocation of net (loss) income</t>
        </is>
      </c>
      <c r="B12" s="6" t="n">
        <v>-348029</v>
      </c>
      <c r="C12" s="6" t="n">
        <v>717766</v>
      </c>
      <c r="D12" s="6" t="n">
        <v>-1058201</v>
      </c>
      <c r="E12" s="6" t="n">
        <v>478943</v>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Weighted-average shares outstanding</t>
        </is>
      </c>
      <c r="B14" s="5" t="n">
        <v>5193750</v>
      </c>
      <c r="C14" s="5" t="n">
        <v>5193750</v>
      </c>
      <c r="D14" s="5" t="n">
        <v>5193750</v>
      </c>
      <c r="E14" s="5" t="n">
        <v>5193750</v>
      </c>
    </row>
    <row r="15">
      <c r="A15" s="4" t="inlineStr">
        <is>
          <t>Basic net (loss) income per share</t>
        </is>
      </c>
      <c r="B15" s="7" t="n">
        <v>-0.07000000000000001</v>
      </c>
      <c r="C15" s="7" t="n">
        <v>0.14</v>
      </c>
      <c r="D15" s="8" t="n">
        <v>-0.2</v>
      </c>
      <c r="E15" s="7" t="n">
        <v>0.09</v>
      </c>
    </row>
    <row r="16">
      <c r="A16" s="4" t="inlineStr">
        <is>
          <t>Diluted net (loss) income per share</t>
        </is>
      </c>
      <c r="B16" s="7" t="n">
        <v>-0.07000000000000001</v>
      </c>
      <c r="C16" s="7" t="n">
        <v>0.14</v>
      </c>
      <c r="D16" s="8" t="n">
        <v>-0.2</v>
      </c>
      <c r="E16" s="7" t="n">
        <v>0.0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Details) - Schedule of Consolidated Balance Sheet - USD ($)</t>
        </is>
      </c>
      <c r="B1" s="2" t="inlineStr">
        <is>
          <t>6 Months Ended</t>
        </is>
      </c>
      <c r="C1" s="2" t="inlineStr">
        <is>
          <t>12 Months Ended</t>
        </is>
      </c>
    </row>
    <row r="2">
      <c r="B2" s="2" t="inlineStr">
        <is>
          <t>Jun. 30, 2024</t>
        </is>
      </c>
      <c r="C2" s="2" t="inlineStr">
        <is>
          <t>Dec. 31, 2023</t>
        </is>
      </c>
    </row>
    <row r="3">
      <c r="A3" s="3" t="inlineStr">
        <is>
          <t>Temporary Equity [Line Items]</t>
        </is>
      </c>
      <c r="B3" s="4" t="inlineStr">
        <is>
          <t xml:space="preserve"> </t>
        </is>
      </c>
      <c r="C3" s="4" t="inlineStr">
        <is>
          <t xml:space="preserve"> </t>
        </is>
      </c>
    </row>
    <row r="4">
      <c r="A4" s="4" t="inlineStr">
        <is>
          <t>Contingently redeemable common stock at beginning</t>
        </is>
      </c>
      <c r="B4" s="6" t="n">
        <v>9252208</v>
      </c>
      <c r="C4" s="6" t="n">
        <v>193525484</v>
      </c>
    </row>
    <row r="5">
      <c r="A5" s="4" t="inlineStr">
        <is>
          <t>Partial redemption</t>
        </is>
      </c>
      <c r="B5" s="5" t="n">
        <v>-1088361</v>
      </c>
      <c r="C5" s="5" t="n">
        <v>-186410914</v>
      </c>
    </row>
    <row r="6">
      <c r="A6" s="4" t="inlineStr">
        <is>
          <t>Accretion of redeemable common stock</t>
        </is>
      </c>
      <c r="B6" s="5" t="n">
        <v>387062</v>
      </c>
      <c r="C6" s="5" t="n">
        <v>2137638</v>
      </c>
    </row>
    <row r="7">
      <c r="A7" s="4" t="inlineStr">
        <is>
          <t>Contingently redeemable common stock at ending</t>
        </is>
      </c>
      <c r="B7" s="6" t="n">
        <v>8550909</v>
      </c>
      <c r="C7" s="6" t="n">
        <v>925220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57" customWidth="1" min="1" max="1"/>
    <col width="14" customWidth="1" min="2" max="2"/>
    <col width="15" customWidth="1" min="3" max="3"/>
  </cols>
  <sheetData>
    <row r="1">
      <c r="A1" s="1" t="inlineStr">
        <is>
          <t>Initial Public Offering (Details) - $ / shares</t>
        </is>
      </c>
      <c r="C1" s="2" t="inlineStr">
        <is>
          <t>6 Months Ended</t>
        </is>
      </c>
    </row>
    <row r="2">
      <c r="B2" s="2" t="inlineStr">
        <is>
          <t>Dec. 22, 2021</t>
        </is>
      </c>
      <c r="C2" s="2" t="inlineStr">
        <is>
          <t>Jun. 30, 2024</t>
        </is>
      </c>
    </row>
    <row r="3">
      <c r="A3" s="3" t="inlineStr">
        <is>
          <t>Initial Public Offering [Line Items]</t>
        </is>
      </c>
      <c r="B3" s="4" t="inlineStr">
        <is>
          <t xml:space="preserve"> </t>
        </is>
      </c>
      <c r="C3" s="4" t="inlineStr">
        <is>
          <t xml:space="preserve"> </t>
        </is>
      </c>
    </row>
    <row r="4">
      <c r="A4" s="4" t="inlineStr">
        <is>
          <t>Number of securities called by each warrant (in Shares)</t>
        </is>
      </c>
      <c r="B4" s="5" t="n">
        <v>1</v>
      </c>
      <c r="C4" s="4" t="inlineStr">
        <is>
          <t xml:space="preserve"> </t>
        </is>
      </c>
    </row>
    <row r="5">
      <c r="A5" s="4" t="inlineStr">
        <is>
          <t>Total equity proceeds percentage</t>
        </is>
      </c>
      <c r="B5" s="4" t="inlineStr">
        <is>
          <t xml:space="preserve"> </t>
        </is>
      </c>
      <c r="C5" s="10" t="n">
        <v>0.6</v>
      </c>
    </row>
    <row r="6">
      <c r="A6" s="4" t="inlineStr">
        <is>
          <t>Market value price</t>
        </is>
      </c>
      <c r="B6" s="4" t="inlineStr">
        <is>
          <t xml:space="preserve"> </t>
        </is>
      </c>
      <c r="C6" s="8" t="n">
        <v>9.199999999999999</v>
      </c>
    </row>
    <row r="7">
      <c r="A7" s="4" t="inlineStr">
        <is>
          <t>Market value percentage</t>
        </is>
      </c>
      <c r="B7" s="4" t="inlineStr">
        <is>
          <t xml:space="preserve"> </t>
        </is>
      </c>
      <c r="C7" s="10" t="n">
        <v>1.15</v>
      </c>
    </row>
    <row r="8">
      <c r="A8" s="4" t="inlineStr">
        <is>
          <t>Redemption trigger price</t>
        </is>
      </c>
      <c r="B8" s="4" t="inlineStr">
        <is>
          <t xml:space="preserve"> </t>
        </is>
      </c>
      <c r="C8" s="6" t="n">
        <v>18</v>
      </c>
    </row>
    <row r="9">
      <c r="A9" s="4" t="inlineStr">
        <is>
          <t>Expire term</t>
        </is>
      </c>
      <c r="B9" s="4" t="inlineStr">
        <is>
          <t xml:space="preserve"> </t>
        </is>
      </c>
      <c r="C9" s="4" t="inlineStr">
        <is>
          <t>5 years</t>
        </is>
      </c>
    </row>
    <row r="10">
      <c r="A10" s="4" t="inlineStr">
        <is>
          <t>Redemption Price Per Warrant</t>
        </is>
      </c>
      <c r="B10" s="4" t="inlineStr">
        <is>
          <t xml:space="preserve"> </t>
        </is>
      </c>
      <c r="C10" s="7" t="n">
        <v>0.01</v>
      </c>
    </row>
    <row r="11">
      <c r="A11" s="4" t="inlineStr">
        <is>
          <t>Redemption period days</t>
        </is>
      </c>
      <c r="B11" s="4" t="inlineStr">
        <is>
          <t xml:space="preserve"> </t>
        </is>
      </c>
      <c r="C11" s="4" t="inlineStr">
        <is>
          <t>30 days</t>
        </is>
      </c>
    </row>
    <row r="12">
      <c r="A12" s="4" t="inlineStr">
        <is>
          <t>Redemption period period</t>
        </is>
      </c>
      <c r="B12" s="4" t="inlineStr">
        <is>
          <t xml:space="preserve"> </t>
        </is>
      </c>
      <c r="C12" s="6" t="n">
        <v>18</v>
      </c>
    </row>
    <row r="13">
      <c r="A13" s="4" t="inlineStr">
        <is>
          <t>Common stock threshold trading days</t>
        </is>
      </c>
      <c r="B13" s="4" t="inlineStr">
        <is>
          <t xml:space="preserve"> </t>
        </is>
      </c>
      <c r="C13" s="4" t="inlineStr">
        <is>
          <t>20 days</t>
        </is>
      </c>
    </row>
    <row r="14">
      <c r="A14" s="4" t="inlineStr">
        <is>
          <t>Consecutive trading day threshold</t>
        </is>
      </c>
      <c r="B14" s="4" t="inlineStr">
        <is>
          <t xml:space="preserve"> </t>
        </is>
      </c>
      <c r="C14" s="4" t="inlineStr">
        <is>
          <t>30 days</t>
        </is>
      </c>
    </row>
    <row r="15">
      <c r="A15" s="4" t="inlineStr">
        <is>
          <t>Redeemable Warrant [Member]</t>
        </is>
      </c>
      <c r="B15" s="4" t="inlineStr">
        <is>
          <t xml:space="preserve"> </t>
        </is>
      </c>
      <c r="C15" s="4" t="inlineStr">
        <is>
          <t xml:space="preserve"> </t>
        </is>
      </c>
    </row>
    <row r="16">
      <c r="A16" s="3" t="inlineStr">
        <is>
          <t>Initial Public Offering [Line Items]</t>
        </is>
      </c>
      <c r="B16" s="4" t="inlineStr">
        <is>
          <t xml:space="preserve"> </t>
        </is>
      </c>
      <c r="C16" s="4" t="inlineStr">
        <is>
          <t xml:space="preserve"> </t>
        </is>
      </c>
    </row>
    <row r="17">
      <c r="A17" s="4" t="inlineStr">
        <is>
          <t>Units issued (in Shares)</t>
        </is>
      </c>
      <c r="B17" s="5" t="n">
        <v>1</v>
      </c>
      <c r="C17" s="4" t="inlineStr">
        <is>
          <t xml:space="preserve"> </t>
        </is>
      </c>
    </row>
    <row r="18">
      <c r="A18" s="4" t="inlineStr">
        <is>
          <t>Warrant [Member]</t>
        </is>
      </c>
      <c r="B18" s="4" t="inlineStr">
        <is>
          <t xml:space="preserve"> </t>
        </is>
      </c>
      <c r="C18" s="4" t="inlineStr">
        <is>
          <t xml:space="preserve"> </t>
        </is>
      </c>
    </row>
    <row r="19">
      <c r="A19" s="3" t="inlineStr">
        <is>
          <t>Initial Public Offering [Line Items]</t>
        </is>
      </c>
      <c r="B19" s="4" t="inlineStr">
        <is>
          <t xml:space="preserve"> </t>
        </is>
      </c>
      <c r="C19" s="4" t="inlineStr">
        <is>
          <t xml:space="preserve"> </t>
        </is>
      </c>
    </row>
    <row r="20">
      <c r="A20" s="4" t="inlineStr">
        <is>
          <t>Units issued (in Shares)</t>
        </is>
      </c>
      <c r="B20" s="5" t="n">
        <v>1</v>
      </c>
      <c r="C20" s="4" t="inlineStr">
        <is>
          <t xml:space="preserve"> </t>
        </is>
      </c>
    </row>
    <row r="21">
      <c r="A21" s="4" t="inlineStr">
        <is>
          <t>Warrant exercise price</t>
        </is>
      </c>
      <c r="B21" s="8" t="n">
        <v>11.5</v>
      </c>
      <c r="C21" s="8" t="n">
        <v>11.5</v>
      </c>
    </row>
    <row r="22">
      <c r="A22" s="4" t="inlineStr">
        <is>
          <t>Public Warrants [Member]</t>
        </is>
      </c>
      <c r="B22" s="4" t="inlineStr">
        <is>
          <t xml:space="preserve"> </t>
        </is>
      </c>
      <c r="C22" s="4" t="inlineStr">
        <is>
          <t xml:space="preserve"> </t>
        </is>
      </c>
    </row>
    <row r="23">
      <c r="A23" s="3" t="inlineStr">
        <is>
          <t>Initial Public Offering [Line Items]</t>
        </is>
      </c>
      <c r="B23" s="4" t="inlineStr">
        <is>
          <t xml:space="preserve"> </t>
        </is>
      </c>
      <c r="C23" s="4" t="inlineStr">
        <is>
          <t xml:space="preserve"> </t>
        </is>
      </c>
    </row>
    <row r="24">
      <c r="A24" s="4" t="inlineStr">
        <is>
          <t>Number of securities called by each warrant (in Shares)</t>
        </is>
      </c>
      <c r="B24" s="4" t="inlineStr">
        <is>
          <t xml:space="preserve"> </t>
        </is>
      </c>
      <c r="C24" s="5" t="n">
        <v>1</v>
      </c>
    </row>
    <row r="25">
      <c r="A25" s="4" t="inlineStr">
        <is>
          <t>Warrant exercise price</t>
        </is>
      </c>
      <c r="B25" s="4" t="inlineStr">
        <is>
          <t xml:space="preserve"> </t>
        </is>
      </c>
      <c r="C25" s="8" t="n">
        <v>11.5</v>
      </c>
    </row>
    <row r="26">
      <c r="A26" s="4" t="inlineStr">
        <is>
          <t>Maximum [Member] | Warrant [Member]</t>
        </is>
      </c>
      <c r="B26" s="4" t="inlineStr">
        <is>
          <t xml:space="preserve"> </t>
        </is>
      </c>
      <c r="C26" s="4" t="inlineStr">
        <is>
          <t xml:space="preserve"> </t>
        </is>
      </c>
    </row>
    <row r="27">
      <c r="A27" s="3" t="inlineStr">
        <is>
          <t>Initial Public Offering [Line Items]</t>
        </is>
      </c>
      <c r="B27" s="4" t="inlineStr">
        <is>
          <t xml:space="preserve"> </t>
        </is>
      </c>
      <c r="C27" s="4" t="inlineStr">
        <is>
          <t xml:space="preserve"> </t>
        </is>
      </c>
    </row>
    <row r="28">
      <c r="A28" s="4" t="inlineStr">
        <is>
          <t>Market value percentage</t>
        </is>
      </c>
      <c r="B28" s="4" t="inlineStr">
        <is>
          <t xml:space="preserve"> </t>
        </is>
      </c>
      <c r="C28" s="10" t="n">
        <v>1.8</v>
      </c>
    </row>
    <row r="29">
      <c r="A29" s="4" t="inlineStr">
        <is>
          <t>Common Stock [Member]</t>
        </is>
      </c>
      <c r="B29" s="4" t="inlineStr">
        <is>
          <t xml:space="preserve"> </t>
        </is>
      </c>
      <c r="C29" s="4" t="inlineStr">
        <is>
          <t xml:space="preserve"> </t>
        </is>
      </c>
    </row>
    <row r="30">
      <c r="A30" s="3" t="inlineStr">
        <is>
          <t>Initial Public Offering [Line Items]</t>
        </is>
      </c>
      <c r="B30" s="4" t="inlineStr">
        <is>
          <t xml:space="preserve"> </t>
        </is>
      </c>
      <c r="C30" s="4" t="inlineStr">
        <is>
          <t xml:space="preserve"> </t>
        </is>
      </c>
    </row>
    <row r="31">
      <c r="A31" s="4" t="inlineStr">
        <is>
          <t>Units issued (in Shares)</t>
        </is>
      </c>
      <c r="B31" s="5" t="n">
        <v>1</v>
      </c>
      <c r="C31" s="4" t="inlineStr">
        <is>
          <t xml:space="preserve"> </t>
        </is>
      </c>
    </row>
    <row r="32">
      <c r="A32" s="4" t="inlineStr">
        <is>
          <t>Price per share</t>
        </is>
      </c>
      <c r="B32" s="4" t="inlineStr">
        <is>
          <t xml:space="preserve"> </t>
        </is>
      </c>
      <c r="C32" s="6" t="n">
        <v>10</v>
      </c>
    </row>
    <row r="33">
      <c r="A33" s="4" t="inlineStr">
        <is>
          <t>Common Stock [Member] | Warrant [Member]</t>
        </is>
      </c>
      <c r="B33" s="4" t="inlineStr">
        <is>
          <t xml:space="preserve"> </t>
        </is>
      </c>
      <c r="C33" s="4" t="inlineStr">
        <is>
          <t xml:space="preserve"> </t>
        </is>
      </c>
    </row>
    <row r="34">
      <c r="A34" s="3" t="inlineStr">
        <is>
          <t>Initial Public Offering [Line Items]</t>
        </is>
      </c>
      <c r="B34" s="4" t="inlineStr">
        <is>
          <t xml:space="preserve"> </t>
        </is>
      </c>
      <c r="C34" s="4" t="inlineStr">
        <is>
          <t xml:space="preserve"> </t>
        </is>
      </c>
    </row>
    <row r="35">
      <c r="A35" s="4" t="inlineStr">
        <is>
          <t>Units issued (in Shares)</t>
        </is>
      </c>
      <c r="B35" s="5" t="n">
        <v>1</v>
      </c>
      <c r="C35" s="4" t="inlineStr">
        <is>
          <t xml:space="preserve"> </t>
        </is>
      </c>
    </row>
    <row r="36">
      <c r="A36" s="4" t="inlineStr">
        <is>
          <t>Common Stock [Member] | Minimum [Member]</t>
        </is>
      </c>
      <c r="B36" s="4" t="inlineStr">
        <is>
          <t xml:space="preserve"> </t>
        </is>
      </c>
      <c r="C36" s="4" t="inlineStr">
        <is>
          <t xml:space="preserve"> </t>
        </is>
      </c>
    </row>
    <row r="37">
      <c r="A37" s="3" t="inlineStr">
        <is>
          <t>Initial Public Offering [Line Items]</t>
        </is>
      </c>
      <c r="B37" s="4" t="inlineStr">
        <is>
          <t xml:space="preserve"> </t>
        </is>
      </c>
      <c r="C37" s="4" t="inlineStr">
        <is>
          <t xml:space="preserve"> </t>
        </is>
      </c>
    </row>
    <row r="38">
      <c r="A38" s="4" t="inlineStr">
        <is>
          <t>Price per share</t>
        </is>
      </c>
      <c r="B38" s="6" t="n">
        <v>10</v>
      </c>
      <c r="C38" s="4" t="inlineStr">
        <is>
          <t xml:space="preserve"> </t>
        </is>
      </c>
    </row>
    <row r="39">
      <c r="A39" s="4" t="inlineStr">
        <is>
          <t>IPO [Member]</t>
        </is>
      </c>
      <c r="B39" s="4" t="inlineStr">
        <is>
          <t xml:space="preserve"> </t>
        </is>
      </c>
      <c r="C39" s="4" t="inlineStr">
        <is>
          <t xml:space="preserve"> </t>
        </is>
      </c>
    </row>
    <row r="40">
      <c r="A40" s="3" t="inlineStr">
        <is>
          <t>Initial Public Offering [Line Items]</t>
        </is>
      </c>
      <c r="B40" s="4" t="inlineStr">
        <is>
          <t xml:space="preserve"> </t>
        </is>
      </c>
      <c r="C40" s="4" t="inlineStr">
        <is>
          <t xml:space="preserve"> </t>
        </is>
      </c>
    </row>
    <row r="41">
      <c r="A41" s="4" t="inlineStr">
        <is>
          <t>Units issued (in Shares)</t>
        </is>
      </c>
      <c r="B41" s="5" t="n">
        <v>18975000</v>
      </c>
      <c r="C41" s="4" t="inlineStr">
        <is>
          <t xml:space="preserve"> </t>
        </is>
      </c>
    </row>
    <row r="42">
      <c r="A42" s="4" t="inlineStr">
        <is>
          <t>Price per share</t>
        </is>
      </c>
      <c r="B42" s="8" t="n">
        <v>10.1</v>
      </c>
      <c r="C42" s="4" t="inlineStr">
        <is>
          <t xml:space="preserve"> </t>
        </is>
      </c>
    </row>
    <row r="43">
      <c r="A43" s="4" t="inlineStr">
        <is>
          <t>IPO [Member] | Warrant [Member]</t>
        </is>
      </c>
      <c r="B43" s="4" t="inlineStr">
        <is>
          <t xml:space="preserve"> </t>
        </is>
      </c>
      <c r="C43" s="4" t="inlineStr">
        <is>
          <t xml:space="preserve"> </t>
        </is>
      </c>
    </row>
    <row r="44">
      <c r="A44" s="3" t="inlineStr">
        <is>
          <t>Initial Public Offering [Line Items]</t>
        </is>
      </c>
      <c r="B44" s="4" t="inlineStr">
        <is>
          <t xml:space="preserve"> </t>
        </is>
      </c>
      <c r="C44" s="4" t="inlineStr">
        <is>
          <t xml:space="preserve"> </t>
        </is>
      </c>
    </row>
    <row r="45">
      <c r="A45" s="4" t="inlineStr">
        <is>
          <t>Warrant exercise price</t>
        </is>
      </c>
      <c r="B45" s="8" t="n">
        <v>11.5</v>
      </c>
      <c r="C45" s="4" t="inlineStr">
        <is>
          <t xml:space="preserve"> </t>
        </is>
      </c>
    </row>
    <row r="46">
      <c r="A46" s="4" t="inlineStr">
        <is>
          <t>Over-Allotment Option [Member]</t>
        </is>
      </c>
      <c r="B46" s="4" t="inlineStr">
        <is>
          <t xml:space="preserve"> </t>
        </is>
      </c>
      <c r="C46" s="4" t="inlineStr">
        <is>
          <t xml:space="preserve"> </t>
        </is>
      </c>
    </row>
    <row r="47">
      <c r="A47" s="3" t="inlineStr">
        <is>
          <t>Initial Public Offering [Line Items]</t>
        </is>
      </c>
      <c r="B47" s="4" t="inlineStr">
        <is>
          <t xml:space="preserve"> </t>
        </is>
      </c>
      <c r="C47" s="4" t="inlineStr">
        <is>
          <t xml:space="preserve"> </t>
        </is>
      </c>
    </row>
    <row r="48">
      <c r="A48" s="4" t="inlineStr">
        <is>
          <t>Units issued (in Shares)</t>
        </is>
      </c>
      <c r="B48" s="5" t="n">
        <v>2475000</v>
      </c>
      <c r="C48" s="4" t="inlineStr">
        <is>
          <t xml:space="preserve"> </t>
        </is>
      </c>
    </row>
    <row r="49">
      <c r="A49" s="4" t="inlineStr">
        <is>
          <t>Over-Allotment Option [Member] | Maximum [Member]</t>
        </is>
      </c>
      <c r="B49" s="4" t="inlineStr">
        <is>
          <t xml:space="preserve"> </t>
        </is>
      </c>
      <c r="C49" s="4" t="inlineStr">
        <is>
          <t xml:space="preserve"> </t>
        </is>
      </c>
    </row>
    <row r="50">
      <c r="A50" s="3" t="inlineStr">
        <is>
          <t>Initial Public Offering [Line Items]</t>
        </is>
      </c>
      <c r="B50" s="4" t="inlineStr">
        <is>
          <t xml:space="preserve"> </t>
        </is>
      </c>
      <c r="C50" s="4" t="inlineStr">
        <is>
          <t xml:space="preserve"> </t>
        </is>
      </c>
    </row>
    <row r="51">
      <c r="A51" s="4" t="inlineStr">
        <is>
          <t>Price per share</t>
        </is>
      </c>
      <c r="B51" s="6" t="n">
        <v>10</v>
      </c>
      <c r="C51" s="4" t="inlineStr">
        <is>
          <t xml:space="preserve"> </t>
        </is>
      </c>
    </row>
    <row r="52">
      <c r="A52" s="4" t="inlineStr">
        <is>
          <t>Rights [Member]</t>
        </is>
      </c>
      <c r="B52" s="4" t="inlineStr">
        <is>
          <t xml:space="preserve"> </t>
        </is>
      </c>
      <c r="C52" s="4" t="inlineStr">
        <is>
          <t xml:space="preserve"> </t>
        </is>
      </c>
    </row>
    <row r="53">
      <c r="A53" s="3" t="inlineStr">
        <is>
          <t>Initial Public Offering [Line Items]</t>
        </is>
      </c>
      <c r="B53" s="4" t="inlineStr">
        <is>
          <t xml:space="preserve"> </t>
        </is>
      </c>
      <c r="C53" s="4" t="inlineStr">
        <is>
          <t xml:space="preserve"> </t>
        </is>
      </c>
    </row>
    <row r="54">
      <c r="A54" s="4" t="inlineStr">
        <is>
          <t>Units issued (in Shares)</t>
        </is>
      </c>
      <c r="B54" s="5" t="n">
        <v>1</v>
      </c>
      <c r="C54" s="4" t="inlineStr">
        <is>
          <t xml:space="preserve"> </t>
        </is>
      </c>
    </row>
    <row r="55">
      <c r="A55" s="4" t="inlineStr">
        <is>
          <t>Public Warrants [Member] | Business Combination [Member]</t>
        </is>
      </c>
      <c r="B55" s="4" t="inlineStr">
        <is>
          <t xml:space="preserve"> </t>
        </is>
      </c>
      <c r="C55" s="4" t="inlineStr">
        <is>
          <t xml:space="preserve"> </t>
        </is>
      </c>
    </row>
    <row r="56">
      <c r="A56" s="3" t="inlineStr">
        <is>
          <t>Initial Public Offering [Line Items]</t>
        </is>
      </c>
      <c r="B56" s="4" t="inlineStr">
        <is>
          <t xml:space="preserve"> </t>
        </is>
      </c>
      <c r="C56" s="4" t="inlineStr">
        <is>
          <t xml:space="preserve"> </t>
        </is>
      </c>
    </row>
    <row r="57">
      <c r="A57" s="4" t="inlineStr">
        <is>
          <t>Price per share</t>
        </is>
      </c>
      <c r="B57" s="4" t="inlineStr">
        <is>
          <t xml:space="preserve"> </t>
        </is>
      </c>
      <c r="C57" s="8" t="n">
        <v>9.19999999999999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40" customWidth="1" min="2" max="2"/>
  </cols>
  <sheetData>
    <row r="1">
      <c r="A1" s="1" t="inlineStr">
        <is>
          <t>Private Placement (Details)</t>
        </is>
      </c>
      <c r="B1" s="2" t="inlineStr">
        <is>
          <t>6 Months Ended</t>
        </is>
      </c>
    </row>
    <row r="2">
      <c r="B2" s="2" t="inlineStr">
        <is>
          <t>Jun. 30, 2024 USD ($) $ / shares shares</t>
        </is>
      </c>
    </row>
    <row r="3">
      <c r="A3" s="4" t="inlineStr">
        <is>
          <t>Private Placement Warrants [Member]</t>
        </is>
      </c>
      <c r="B3" s="4" t="inlineStr">
        <is>
          <t xml:space="preserve"> </t>
        </is>
      </c>
    </row>
    <row r="4">
      <c r="A4" s="3" t="inlineStr">
        <is>
          <t>Private Placement [Line Items]</t>
        </is>
      </c>
      <c r="B4" s="4" t="inlineStr">
        <is>
          <t xml:space="preserve"> </t>
        </is>
      </c>
    </row>
    <row r="5">
      <c r="A5" s="4" t="inlineStr">
        <is>
          <t>Number of shares issued</t>
        </is>
      </c>
      <c r="B5" s="5" t="n">
        <v>7347500</v>
      </c>
    </row>
    <row r="6">
      <c r="A6" s="4" t="inlineStr">
        <is>
          <t>Over-Allotment Option [Member] | Private Placement Warrants [Member]</t>
        </is>
      </c>
      <c r="B6" s="4" t="inlineStr">
        <is>
          <t xml:space="preserve"> </t>
        </is>
      </c>
    </row>
    <row r="7">
      <c r="A7" s="3" t="inlineStr">
        <is>
          <t>Private Placement [Line Items]</t>
        </is>
      </c>
      <c r="B7" s="4" t="inlineStr">
        <is>
          <t xml:space="preserve"> </t>
        </is>
      </c>
    </row>
    <row r="8">
      <c r="A8" s="4" t="inlineStr">
        <is>
          <t>Number of shares issued</t>
        </is>
      </c>
      <c r="B8" s="5" t="n">
        <v>697500</v>
      </c>
    </row>
    <row r="9">
      <c r="A9" s="4" t="inlineStr">
        <is>
          <t>Private Placement Warrants [Member]</t>
        </is>
      </c>
      <c r="B9" s="4" t="inlineStr">
        <is>
          <t xml:space="preserve"> </t>
        </is>
      </c>
    </row>
    <row r="10">
      <c r="A10" s="3" t="inlineStr">
        <is>
          <t>Private Placement [Line Items]</t>
        </is>
      </c>
      <c r="B10" s="4" t="inlineStr">
        <is>
          <t xml:space="preserve"> </t>
        </is>
      </c>
    </row>
    <row r="11">
      <c r="A11" s="4" t="inlineStr">
        <is>
          <t>Price per warrant (in Dollars per share) | $ / shares</t>
        </is>
      </c>
      <c r="B11" s="6" t="n">
        <v>1</v>
      </c>
    </row>
    <row r="12">
      <c r="A12" s="4" t="inlineStr">
        <is>
          <t>Generating proceeds of private placement (in Dollars) | $</t>
        </is>
      </c>
      <c r="B12" s="6" t="n">
        <v>7347500</v>
      </c>
    </row>
    <row r="13">
      <c r="A13" s="4" t="inlineStr">
        <is>
          <t>Private Placement Warrants [Member] | Sponsor [Member]</t>
        </is>
      </c>
      <c r="B13" s="4" t="inlineStr">
        <is>
          <t xml:space="preserve"> </t>
        </is>
      </c>
    </row>
    <row r="14">
      <c r="A14" s="3" t="inlineStr">
        <is>
          <t>Private Placement [Line Items]</t>
        </is>
      </c>
      <c r="B14" s="4" t="inlineStr">
        <is>
          <t xml:space="preserve"> </t>
        </is>
      </c>
    </row>
    <row r="15">
      <c r="A15" s="4" t="inlineStr">
        <is>
          <t>Number of shares issued</t>
        </is>
      </c>
      <c r="B15" s="5" t="n">
        <v>5162500</v>
      </c>
    </row>
    <row r="16">
      <c r="A16" s="4" t="inlineStr">
        <is>
          <t>Private Placement Warrants [Member] | I-Bankers and Dawson James [Member]</t>
        </is>
      </c>
      <c r="B16" s="4" t="inlineStr">
        <is>
          <t xml:space="preserve"> </t>
        </is>
      </c>
    </row>
    <row r="17">
      <c r="A17" s="3" t="inlineStr">
        <is>
          <t>Private Placement [Line Items]</t>
        </is>
      </c>
      <c r="B17" s="4" t="inlineStr">
        <is>
          <t xml:space="preserve"> </t>
        </is>
      </c>
    </row>
    <row r="18">
      <c r="A18" s="4" t="inlineStr">
        <is>
          <t>Number of shares issued</t>
        </is>
      </c>
      <c r="B18" s="5" t="n">
        <v>218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80" customWidth="1" min="10" max="10"/>
    <col width="14" customWidth="1" min="11" max="11"/>
    <col width="16" customWidth="1" min="12" max="12"/>
    <col width="13" customWidth="1" min="13" max="13"/>
    <col width="14" customWidth="1" min="14" max="14"/>
    <col width="14" customWidth="1" min="15" max="15"/>
    <col width="14" customWidth="1" min="16" max="16"/>
  </cols>
  <sheetData>
    <row r="1">
      <c r="A1" s="1" t="inlineStr">
        <is>
          <t>Related Party Transactions (Details) - USD ($)</t>
        </is>
      </c>
      <c r="E1" s="2" t="inlineStr">
        <is>
          <t>1 Months Ended</t>
        </is>
      </c>
      <c r="G1" s="2" t="inlineStr">
        <is>
          <t>3 Months Ended</t>
        </is>
      </c>
      <c r="J1" s="2" t="inlineStr">
        <is>
          <t>6 Months Ended</t>
        </is>
      </c>
      <c r="L1" s="2" t="inlineStr">
        <is>
          <t>12 Months Ended</t>
        </is>
      </c>
    </row>
    <row r="2">
      <c r="B2" s="2" t="inlineStr">
        <is>
          <t>Apr. 27, 2023</t>
        </is>
      </c>
      <c r="C2" s="2" t="inlineStr">
        <is>
          <t>Dec. 20, 2021</t>
        </is>
      </c>
      <c r="D2" s="2" t="inlineStr">
        <is>
          <t>Apr. 30, 2021</t>
        </is>
      </c>
      <c r="E2" s="2" t="inlineStr">
        <is>
          <t>Oct. 31, 2021</t>
        </is>
      </c>
      <c r="F2" s="2" t="inlineStr">
        <is>
          <t>Apr. 30, 2021</t>
        </is>
      </c>
      <c r="G2" s="2" t="inlineStr">
        <is>
          <t>Jun. 30, 2024</t>
        </is>
      </c>
      <c r="H2" s="2" t="inlineStr">
        <is>
          <t>Mar. 31, 2024</t>
        </is>
      </c>
      <c r="I2" s="2" t="inlineStr">
        <is>
          <t>Jun. 30, 2023</t>
        </is>
      </c>
      <c r="J2" s="2" t="inlineStr">
        <is>
          <t>Jun. 30, 2024</t>
        </is>
      </c>
      <c r="K2" s="2" t="inlineStr">
        <is>
          <t>Jun. 30, 2023</t>
        </is>
      </c>
      <c r="L2" s="2" t="inlineStr">
        <is>
          <t>Dec. 31, 2023</t>
        </is>
      </c>
      <c r="M2" s="2" t="inlineStr">
        <is>
          <t>May 31, 2024</t>
        </is>
      </c>
      <c r="N2" s="2" t="inlineStr">
        <is>
          <t>Mar. 22, 2024</t>
        </is>
      </c>
      <c r="O2" s="2" t="inlineStr">
        <is>
          <t>Jan. 10, 2024</t>
        </is>
      </c>
      <c r="P2" s="2" t="inlineStr">
        <is>
          <t>Dec. 22,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9" t="n">
        <v>0.0001</v>
      </c>
      <c r="H4" s="4" t="inlineStr">
        <is>
          <t xml:space="preserve"> </t>
        </is>
      </c>
      <c r="I4" s="4" t="inlineStr">
        <is>
          <t xml:space="preserve"> </t>
        </is>
      </c>
      <c r="J4" s="9" t="n">
        <v>0.0001</v>
      </c>
      <c r="K4" s="4" t="inlineStr">
        <is>
          <t xml:space="preserve"> </t>
        </is>
      </c>
      <c r="L4" s="9" t="n">
        <v>0.0001</v>
      </c>
      <c r="M4" s="4" t="inlineStr">
        <is>
          <t xml:space="preserve"> </t>
        </is>
      </c>
      <c r="N4" s="4" t="inlineStr">
        <is>
          <t xml:space="preserve"> </t>
        </is>
      </c>
      <c r="O4" s="4" t="inlineStr">
        <is>
          <t xml:space="preserve"> </t>
        </is>
      </c>
      <c r="P4" s="4" t="inlineStr">
        <is>
          <t xml:space="preserve"> </t>
        </is>
      </c>
    </row>
    <row r="5">
      <c r="A5" s="4" t="inlineStr">
        <is>
          <t>Cancellation shares of common stock (in Shares)</t>
        </is>
      </c>
      <c r="B5" s="4" t="inlineStr">
        <is>
          <t xml:space="preserve"> </t>
        </is>
      </c>
      <c r="C5" s="4" t="inlineStr">
        <is>
          <t xml:space="preserve"> </t>
        </is>
      </c>
      <c r="D5" s="4" t="inlineStr">
        <is>
          <t xml:space="preserve"> </t>
        </is>
      </c>
      <c r="E5" s="5" t="n">
        <v>8625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mon stock exceeds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500000</v>
      </c>
      <c r="N7" s="4" t="inlineStr">
        <is>
          <t xml:space="preserve"> </t>
        </is>
      </c>
      <c r="O7" s="6" t="n">
        <v>1500000</v>
      </c>
      <c r="P7" s="4" t="inlineStr">
        <is>
          <t xml:space="preserve"> </t>
        </is>
      </c>
    </row>
    <row r="8">
      <c r="A8" s="4" t="inlineStr">
        <is>
          <t>Common stock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2.22</v>
      </c>
      <c r="N8" s="7" t="n">
        <v>0.05</v>
      </c>
      <c r="O8" s="7" t="n">
        <v>2.22</v>
      </c>
      <c r="P8" s="4" t="inlineStr">
        <is>
          <t xml:space="preserve"> </t>
        </is>
      </c>
    </row>
    <row r="9">
      <c r="A9" s="4" t="inlineStr">
        <is>
          <t>Outstanding amount</t>
        </is>
      </c>
      <c r="B9" s="4" t="inlineStr">
        <is>
          <t xml:space="preserve"> </t>
        </is>
      </c>
      <c r="C9" s="4" t="inlineStr">
        <is>
          <t xml:space="preserve"> </t>
        </is>
      </c>
      <c r="D9" s="4" t="inlineStr">
        <is>
          <t xml:space="preserve"> </t>
        </is>
      </c>
      <c r="E9" s="4" t="inlineStr">
        <is>
          <t xml:space="preserve"> </t>
        </is>
      </c>
      <c r="F9" s="4" t="inlineStr">
        <is>
          <t xml:space="preserve"> </t>
        </is>
      </c>
      <c r="G9" s="6" t="n">
        <v>1830796</v>
      </c>
      <c r="H9" s="4" t="inlineStr">
        <is>
          <t xml:space="preserve"> </t>
        </is>
      </c>
      <c r="I9" s="4" t="inlineStr">
        <is>
          <t xml:space="preserve"> </t>
        </is>
      </c>
      <c r="J9" s="6" t="n">
        <v>1830796</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nvertible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5" t="n">
        <v>1527001</v>
      </c>
      <c r="H10" s="4" t="inlineStr">
        <is>
          <t xml:space="preserve"> </t>
        </is>
      </c>
      <c r="I10" s="4" t="inlineStr">
        <is>
          <t xml:space="preserve"> </t>
        </is>
      </c>
      <c r="J10" s="5" t="n">
        <v>1527001</v>
      </c>
      <c r="K10" s="4" t="inlineStr">
        <is>
          <t xml:space="preserve"> </t>
        </is>
      </c>
      <c r="L10" s="6" t="n">
        <v>944118</v>
      </c>
      <c r="M10" s="4" t="inlineStr">
        <is>
          <t xml:space="preserve"> </t>
        </is>
      </c>
      <c r="N10" s="4" t="inlineStr">
        <is>
          <t xml:space="preserve"> </t>
        </is>
      </c>
      <c r="O10" s="4" t="inlineStr">
        <is>
          <t xml:space="preserve"> </t>
        </is>
      </c>
      <c r="P10" s="4" t="inlineStr">
        <is>
          <t xml:space="preserve"> </t>
        </is>
      </c>
    </row>
    <row r="11">
      <c r="A11" s="4" t="inlineStr">
        <is>
          <t>Convertible loans</t>
        </is>
      </c>
      <c r="B11" s="4" t="inlineStr">
        <is>
          <t xml:space="preserve"> </t>
        </is>
      </c>
      <c r="C11" s="4" t="inlineStr">
        <is>
          <t xml:space="preserve"> </t>
        </is>
      </c>
      <c r="D11" s="4" t="inlineStr">
        <is>
          <t xml:space="preserve"> </t>
        </is>
      </c>
      <c r="E11" s="4" t="inlineStr">
        <is>
          <t xml:space="preserve"> </t>
        </is>
      </c>
      <c r="F11" s="4" t="inlineStr">
        <is>
          <t xml:space="preserve"> </t>
        </is>
      </c>
      <c r="G11" s="5" t="n">
        <v>1500000</v>
      </c>
      <c r="H11" s="4" t="inlineStr">
        <is>
          <t xml:space="preserve"> </t>
        </is>
      </c>
      <c r="I11" s="4" t="inlineStr">
        <is>
          <t xml:space="preserve"> </t>
        </is>
      </c>
      <c r="J11" s="5" t="n">
        <v>15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dministrative service fee</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c r="I12" s="6" t="n">
        <v>15000</v>
      </c>
      <c r="J12" s="6" t="n">
        <v>0</v>
      </c>
      <c r="K12" s="6" t="n">
        <v>30000</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xpenses incurred and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50000</v>
      </c>
      <c r="M13" s="4" t="inlineStr">
        <is>
          <t xml:space="preserve"> </t>
        </is>
      </c>
      <c r="N13" s="4" t="inlineStr">
        <is>
          <t xml:space="preserve"> </t>
        </is>
      </c>
      <c r="O13" s="4" t="inlineStr">
        <is>
          <t xml:space="preserve"> </t>
        </is>
      </c>
      <c r="P13" s="4" t="inlineStr">
        <is>
          <t xml:space="preserve"> </t>
        </is>
      </c>
    </row>
    <row r="14">
      <c r="A14" s="4" t="inlineStr">
        <is>
          <t>Related Party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Warrant conversion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6" t="n">
        <v>1</v>
      </c>
      <c r="H16" s="4" t="inlineStr">
        <is>
          <t xml:space="preserve"> </t>
        </is>
      </c>
      <c r="I16" s="4" t="inlineStr">
        <is>
          <t xml:space="preserve"> </t>
        </is>
      </c>
      <c r="J16" s="6" t="n">
        <v>1</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Warrant pric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8" t="n">
        <v>11.5</v>
      </c>
      <c r="H19" s="4" t="inlineStr">
        <is>
          <t xml:space="preserve"> </t>
        </is>
      </c>
      <c r="I19" s="4" t="inlineStr">
        <is>
          <t xml:space="preserve"> </t>
        </is>
      </c>
      <c r="J19" s="8" t="n">
        <v>11.5</v>
      </c>
      <c r="K19" s="4" t="inlineStr">
        <is>
          <t xml:space="preserve"> </t>
        </is>
      </c>
      <c r="L19" s="4" t="inlineStr">
        <is>
          <t xml:space="preserve"> </t>
        </is>
      </c>
      <c r="M19" s="4" t="inlineStr">
        <is>
          <t xml:space="preserve"> </t>
        </is>
      </c>
      <c r="N19" s="4" t="inlineStr">
        <is>
          <t xml:space="preserve"> </t>
        </is>
      </c>
      <c r="O19" s="4" t="inlineStr">
        <is>
          <t xml:space="preserve"> </t>
        </is>
      </c>
      <c r="P19" s="8" t="n">
        <v>11.5</v>
      </c>
    </row>
    <row r="20">
      <c r="A20" s="4" t="inlineStr">
        <is>
          <t>Spons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ggregate purchase price</t>
        </is>
      </c>
      <c r="B22" s="4" t="inlineStr">
        <is>
          <t xml:space="preserve"> </t>
        </is>
      </c>
      <c r="C22" s="4" t="inlineStr">
        <is>
          <t xml:space="preserve"> </t>
        </is>
      </c>
      <c r="D22" s="6" t="n">
        <v>2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ice per share (in Dollars per share)</t>
        </is>
      </c>
      <c r="B23" s="4" t="inlineStr">
        <is>
          <t xml:space="preserve"> </t>
        </is>
      </c>
      <c r="C23" s="4" t="inlineStr">
        <is>
          <t xml:space="preserve"> </t>
        </is>
      </c>
      <c r="D23" s="12" t="n">
        <v>0.005</v>
      </c>
      <c r="E23" s="4" t="inlineStr">
        <is>
          <t xml:space="preserve"> </t>
        </is>
      </c>
      <c r="F23" s="12" t="n">
        <v>0.00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ponsor amount</t>
        </is>
      </c>
      <c r="B24" s="6" t="n">
        <v>12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ponsor [Member] |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Warrant price per share (in Dollars per share)</t>
        </is>
      </c>
      <c r="B27" s="6"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lated Par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nvertible promissory note</t>
        </is>
      </c>
      <c r="B30" s="4" t="inlineStr">
        <is>
          <t xml:space="preserve"> </t>
        </is>
      </c>
      <c r="C30" s="4" t="inlineStr">
        <is>
          <t xml:space="preserve"> </t>
        </is>
      </c>
      <c r="D30" s="4" t="inlineStr">
        <is>
          <t xml:space="preserve"> </t>
        </is>
      </c>
      <c r="E30" s="4" t="inlineStr">
        <is>
          <t xml:space="preserve"> </t>
        </is>
      </c>
      <c r="F30" s="4" t="inlineStr">
        <is>
          <t xml:space="preserve"> </t>
        </is>
      </c>
      <c r="G30" s="6" t="n">
        <v>1527001</v>
      </c>
      <c r="H30" s="4" t="inlineStr">
        <is>
          <t xml:space="preserve"> </t>
        </is>
      </c>
      <c r="I30" s="4" t="inlineStr">
        <is>
          <t xml:space="preserve"> </t>
        </is>
      </c>
      <c r="J30" s="6" t="n">
        <v>1527001</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Founder Shares [Member] | Spons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ggregate purchase price</t>
        </is>
      </c>
      <c r="B33" s="4" t="inlineStr">
        <is>
          <t xml:space="preserve"> </t>
        </is>
      </c>
      <c r="C33" s="4" t="inlineStr">
        <is>
          <t xml:space="preserve"> </t>
        </is>
      </c>
      <c r="D33" s="4" t="inlineStr">
        <is>
          <t xml:space="preserve"> </t>
        </is>
      </c>
      <c r="E33" s="4" t="inlineStr">
        <is>
          <t xml:space="preserve"> </t>
        </is>
      </c>
      <c r="F33" s="6" t="n">
        <v>25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rice per share (in Dollars per share)</t>
        </is>
      </c>
      <c r="B34" s="4" t="inlineStr">
        <is>
          <t xml:space="preserve"> </t>
        </is>
      </c>
      <c r="C34" s="4" t="inlineStr">
        <is>
          <t xml:space="preserve"> </t>
        </is>
      </c>
      <c r="D34" s="13" t="n">
        <v>0.005</v>
      </c>
      <c r="E34" s="4" t="inlineStr">
        <is>
          <t xml:space="preserve"> </t>
        </is>
      </c>
      <c r="F34" s="12" t="n">
        <v>0.00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ggregate shares (in Shares)</t>
        </is>
      </c>
      <c r="B35" s="4" t="inlineStr">
        <is>
          <t xml:space="preserve"> </t>
        </is>
      </c>
      <c r="C35" s="4" t="inlineStr">
        <is>
          <t xml:space="preserve"> </t>
        </is>
      </c>
      <c r="D35" s="4" t="inlineStr">
        <is>
          <t xml:space="preserve"> </t>
        </is>
      </c>
      <c r="E35" s="4" t="inlineStr">
        <is>
          <t xml:space="preserve"> </t>
        </is>
      </c>
      <c r="F35" s="5" t="n">
        <v>5175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mmon stock, par value (in Dollars per share)</t>
        </is>
      </c>
      <c r="B36" s="4" t="inlineStr">
        <is>
          <t xml:space="preserve"> </t>
        </is>
      </c>
      <c r="C36" s="4" t="inlineStr">
        <is>
          <t xml:space="preserve"> </t>
        </is>
      </c>
      <c r="D36" s="9" t="n">
        <v>0.0001</v>
      </c>
      <c r="E36" s="4" t="inlineStr">
        <is>
          <t xml:space="preserve"> </t>
        </is>
      </c>
      <c r="F36" s="9" t="n">
        <v>0.000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ggregate number of shares owned (in Shares)</t>
        </is>
      </c>
      <c r="B37" s="4" t="inlineStr">
        <is>
          <t xml:space="preserve"> </t>
        </is>
      </c>
      <c r="C37" s="5" t="n">
        <v>474375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dministrative Support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xpenses per mont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5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xpenses incurred and pai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5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mmon stock,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On December 20, 2021, the Company effected a 1.1- for-1 stock dividend of its common
stock</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Over-Allotment Op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Related Party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Forfeiture share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61875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sheetData>
  <mergeCells count="4">
    <mergeCell ref="A1:A2"/>
    <mergeCell ref="E1:F1"/>
    <mergeCell ref="G1:I1"/>
    <mergeCell ref="J1:K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s>
  <sheetData>
    <row r="1">
      <c r="A1" s="1" t="inlineStr">
        <is>
          <t>Commitments and Contingencies (Details) - USD ($)</t>
        </is>
      </c>
      <c r="I1" s="2" t="inlineStr">
        <is>
          <t>6 Months Ended</t>
        </is>
      </c>
      <c r="J1" s="2" t="inlineStr">
        <is>
          <t>12 Months Ended</t>
        </is>
      </c>
    </row>
    <row r="2">
      <c r="B2" s="2" t="inlineStr">
        <is>
          <t>Mar. 07, 2024</t>
        </is>
      </c>
      <c r="C2" s="2" t="inlineStr">
        <is>
          <t>Feb. 16, 2024</t>
        </is>
      </c>
      <c r="D2" s="2" t="inlineStr">
        <is>
          <t>Jan. 12, 2024</t>
        </is>
      </c>
      <c r="E2" s="2" t="inlineStr">
        <is>
          <t>Sep. 29, 2023</t>
        </is>
      </c>
      <c r="F2" s="2" t="inlineStr">
        <is>
          <t>Sep. 14, 2023</t>
        </is>
      </c>
      <c r="G2" s="2" t="inlineStr">
        <is>
          <t>Dec. 22, 2021</t>
        </is>
      </c>
      <c r="H2" s="2" t="inlineStr">
        <is>
          <t>Apr. 30, 2021</t>
        </is>
      </c>
      <c r="I2" s="2" t="inlineStr">
        <is>
          <t>Jun. 30, 2024</t>
        </is>
      </c>
      <c r="J2" s="2" t="inlineStr">
        <is>
          <t>Dec. 31, 2025</t>
        </is>
      </c>
      <c r="K2" s="2" t="inlineStr">
        <is>
          <t>Dec. 31, 2024</t>
        </is>
      </c>
      <c r="L2" s="2" t="inlineStr">
        <is>
          <t>Nov. 07,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days for underwriter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30 years</t>
        </is>
      </c>
      <c r="J4" s="4" t="inlineStr">
        <is>
          <t xml:space="preserve"> </t>
        </is>
      </c>
      <c r="K4" s="4" t="inlineStr">
        <is>
          <t xml:space="preserve"> </t>
        </is>
      </c>
      <c r="L4" s="4" t="inlineStr">
        <is>
          <t xml:space="preserve"> </t>
        </is>
      </c>
    </row>
    <row r="5">
      <c r="A5" s="4" t="inlineStr">
        <is>
          <t>Underwriting discoun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450000</v>
      </c>
      <c r="J5" s="4" t="inlineStr">
        <is>
          <t xml:space="preserve"> </t>
        </is>
      </c>
      <c r="K5" s="4" t="inlineStr">
        <is>
          <t xml:space="preserve"> </t>
        </is>
      </c>
      <c r="L5" s="4" t="inlineStr">
        <is>
          <t xml:space="preserve"> </t>
        </is>
      </c>
    </row>
    <row r="6">
      <c r="A6" s="4" t="inlineStr">
        <is>
          <t>Initial public offering gross proceed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1" t="n">
        <v>0.0368</v>
      </c>
      <c r="J6" s="4" t="inlineStr">
        <is>
          <t xml:space="preserve"> </t>
        </is>
      </c>
      <c r="K6" s="4" t="inlineStr">
        <is>
          <t xml:space="preserve"> </t>
        </is>
      </c>
      <c r="L6" s="4" t="inlineStr">
        <is>
          <t xml:space="preserve"> </t>
        </is>
      </c>
    </row>
    <row r="7">
      <c r="A7" s="4" t="inlineStr">
        <is>
          <t>Business combination percentage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1" t="n">
        <v>0.0368</v>
      </c>
    </row>
    <row r="8">
      <c r="A8" s="4" t="inlineStr">
        <is>
          <t>Cash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1" t="n">
        <v>0.275</v>
      </c>
    </row>
    <row r="9">
      <c r="A9" s="4" t="inlineStr">
        <is>
          <t>Equity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1" t="n">
        <v>0.725</v>
      </c>
    </row>
    <row r="10">
      <c r="A10" s="4" t="inlineStr">
        <is>
          <t>Warrants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5 years</t>
        </is>
      </c>
      <c r="J10" s="4" t="inlineStr">
        <is>
          <t xml:space="preserve"> </t>
        </is>
      </c>
      <c r="K10" s="4" t="inlineStr">
        <is>
          <t xml:space="preserve"> </t>
        </is>
      </c>
      <c r="L10" s="4" t="inlineStr">
        <is>
          <t xml:space="preserve"> </t>
        </is>
      </c>
    </row>
    <row r="11">
      <c r="A11" s="4" t="inlineStr">
        <is>
          <t>Pre transaction equity value</t>
        </is>
      </c>
      <c r="B11" s="6" t="n">
        <v>1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55000000</v>
      </c>
      <c r="J11" s="4" t="inlineStr">
        <is>
          <t xml:space="preserve"> </t>
        </is>
      </c>
      <c r="K11" s="4" t="inlineStr">
        <is>
          <t xml:space="preserve"> </t>
        </is>
      </c>
      <c r="L11" s="4" t="inlineStr">
        <is>
          <t xml:space="preserve"> </t>
        </is>
      </c>
    </row>
    <row r="12">
      <c r="A12" s="4" t="inlineStr">
        <is>
          <t>Dividen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55000000</v>
      </c>
      <c r="J12" s="4" t="inlineStr">
        <is>
          <t xml:space="preserve"> </t>
        </is>
      </c>
      <c r="K12" s="4" t="inlineStr">
        <is>
          <t xml:space="preserve"> </t>
        </is>
      </c>
      <c r="L12" s="4" t="inlineStr">
        <is>
          <t xml:space="preserve"> </t>
        </is>
      </c>
    </row>
    <row r="13">
      <c r="A13" s="4" t="inlineStr">
        <is>
          <t>Payments for merger related costs</t>
        </is>
      </c>
      <c r="B13" s="4" t="inlineStr">
        <is>
          <t xml:space="preserve"> </t>
        </is>
      </c>
      <c r="C13" s="4" t="inlineStr">
        <is>
          <t xml:space="preserve"> </t>
        </is>
      </c>
      <c r="D13" s="4" t="inlineStr">
        <is>
          <t xml:space="preserve"> </t>
        </is>
      </c>
      <c r="E13" s="6" t="n">
        <v>25000</v>
      </c>
      <c r="F13" s="6" t="n">
        <v>25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venue milestone</t>
        </is>
      </c>
      <c r="B14" s="4" t="inlineStr">
        <is>
          <t xml:space="preserve"> </t>
        </is>
      </c>
      <c r="C14" s="4" t="inlineStr">
        <is>
          <t xml:space="preserve"> </t>
        </is>
      </c>
      <c r="D14" s="6" t="n">
        <v>11864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shares agreed to subscribe (in Shares)</t>
        </is>
      </c>
      <c r="B15" s="4" t="inlineStr">
        <is>
          <t xml:space="preserve"> </t>
        </is>
      </c>
      <c r="C15" s="5" t="n">
        <v>2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sts and expenses</t>
        </is>
      </c>
      <c r="B16" s="4" t="inlineStr">
        <is>
          <t xml:space="preserve"> </t>
        </is>
      </c>
      <c r="C16" s="6" t="n">
        <v>7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otal fees</t>
        </is>
      </c>
      <c r="B17" s="4" t="inlineStr">
        <is>
          <t xml:space="preserve"> </t>
        </is>
      </c>
      <c r="C17" s="6" t="n">
        <v>5986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ic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8" t="n">
        <v>11.5</v>
      </c>
      <c r="H20" s="4" t="inlineStr">
        <is>
          <t xml:space="preserve"> </t>
        </is>
      </c>
      <c r="I20" s="8" t="n">
        <v>11.5</v>
      </c>
      <c r="J20" s="4" t="inlineStr">
        <is>
          <t xml:space="preserve"> </t>
        </is>
      </c>
      <c r="K20" s="4" t="inlineStr">
        <is>
          <t xml:space="preserve"> </t>
        </is>
      </c>
      <c r="L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dditional shares uni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175000</v>
      </c>
      <c r="I23" s="5" t="n">
        <v>3875000</v>
      </c>
      <c r="J23" s="4" t="inlineStr">
        <is>
          <t xml:space="preserve"> </t>
        </is>
      </c>
      <c r="K23" s="4" t="inlineStr">
        <is>
          <t xml:space="preserve"> </t>
        </is>
      </c>
      <c r="L23" s="4" t="inlineStr">
        <is>
          <t xml:space="preserve"> </t>
        </is>
      </c>
    </row>
    <row r="24">
      <c r="A24" s="4" t="inlineStr">
        <is>
          <t>Price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v>
      </c>
      <c r="J24" s="4" t="inlineStr">
        <is>
          <t xml:space="preserve"> </t>
        </is>
      </c>
      <c r="K24" s="4" t="inlineStr">
        <is>
          <t xml:space="preserve"> </t>
        </is>
      </c>
      <c r="L24" s="4" t="inlineStr">
        <is>
          <t xml:space="preserve"> </t>
        </is>
      </c>
    </row>
    <row r="25">
      <c r="A25" s="4" t="inlineStr">
        <is>
          <t>Related Par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otal related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0000</v>
      </c>
      <c r="J27" s="4" t="inlineStr">
        <is>
          <t xml:space="preserve"> </t>
        </is>
      </c>
      <c r="K27" s="4" t="inlineStr">
        <is>
          <t xml:space="preserve"> </t>
        </is>
      </c>
      <c r="L27" s="4" t="inlineStr">
        <is>
          <t xml:space="preserve"> </t>
        </is>
      </c>
    </row>
    <row r="28">
      <c r="A28" s="4" t="inlineStr">
        <is>
          <t>Business Combina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as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5000000</v>
      </c>
      <c r="J30" s="4" t="inlineStr">
        <is>
          <t xml:space="preserve"> </t>
        </is>
      </c>
      <c r="K30" s="4" t="inlineStr">
        <is>
          <t xml:space="preserve"> </t>
        </is>
      </c>
      <c r="L30" s="4" t="inlineStr">
        <is>
          <t xml:space="preserve"> </t>
        </is>
      </c>
    </row>
    <row r="31">
      <c r="A31" s="4" t="inlineStr">
        <is>
          <t>Vellar Opportunities Fund Master,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usiness combination, price per share (in Dollars per share)</t>
        </is>
      </c>
      <c r="B33" s="4" t="inlineStr">
        <is>
          <t xml:space="preserve"> </t>
        </is>
      </c>
      <c r="C33" s="6" t="n">
        <v>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amount funded</t>
        </is>
      </c>
      <c r="B34" s="4" t="inlineStr">
        <is>
          <t xml:space="preserve"> </t>
        </is>
      </c>
      <c r="C34" s="6" t="n">
        <v>5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Bankers and Dawson Jam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Gross procee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6986250</v>
      </c>
      <c r="J37" s="4" t="inlineStr">
        <is>
          <t xml:space="preserve"> </t>
        </is>
      </c>
      <c r="K37" s="4" t="inlineStr">
        <is>
          <t xml:space="preserve"> </t>
        </is>
      </c>
      <c r="L37" s="4" t="inlineStr">
        <is>
          <t xml:space="preserve"> </t>
        </is>
      </c>
    </row>
    <row r="38">
      <c r="A38" s="4" t="inlineStr">
        <is>
          <t>Representative shares issued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375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arrant issu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569250</v>
      </c>
      <c r="J39" s="4" t="inlineStr">
        <is>
          <t xml:space="preserve"> </t>
        </is>
      </c>
      <c r="K39" s="4" t="inlineStr">
        <is>
          <t xml:space="preserve"> </t>
        </is>
      </c>
      <c r="L39" s="4" t="inlineStr">
        <is>
          <t xml:space="preserve"> </t>
        </is>
      </c>
    </row>
    <row r="40">
      <c r="A40" s="4" t="inlineStr">
        <is>
          <t>Forecas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arnout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99702000</v>
      </c>
      <c r="K42" s="6" t="n">
        <v>11864000</v>
      </c>
      <c r="L42" s="4" t="inlineStr">
        <is>
          <t xml:space="preserve"> </t>
        </is>
      </c>
    </row>
    <row r="43">
      <c r="A43" s="4" t="inlineStr">
        <is>
          <t>IP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dditional shares unit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475000</v>
      </c>
      <c r="J45" s="4" t="inlineStr">
        <is>
          <t xml:space="preserve"> </t>
        </is>
      </c>
      <c r="K45" s="4" t="inlineStr">
        <is>
          <t xml:space="preserve"> </t>
        </is>
      </c>
      <c r="L45" s="4" t="inlineStr">
        <is>
          <t xml:space="preserve"> </t>
        </is>
      </c>
    </row>
    <row r="46">
      <c r="A46" s="4" t="inlineStr">
        <is>
          <t>Cash underwriting disc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1" t="n">
        <v>0.0182</v>
      </c>
      <c r="J46" s="4" t="inlineStr">
        <is>
          <t xml:space="preserve"> </t>
        </is>
      </c>
      <c r="K46" s="4" t="inlineStr">
        <is>
          <t xml:space="preserve"> </t>
        </is>
      </c>
      <c r="L46" s="4" t="inlineStr">
        <is>
          <t xml:space="preserve"> </t>
        </is>
      </c>
    </row>
    <row r="47">
      <c r="A47" s="4" t="inlineStr">
        <is>
          <t>Gross proceeds</t>
        </is>
      </c>
      <c r="B47" s="4" t="inlineStr">
        <is>
          <t xml:space="preserve"> </t>
        </is>
      </c>
      <c r="C47" s="4" t="inlineStr">
        <is>
          <t xml:space="preserve"> </t>
        </is>
      </c>
      <c r="D47" s="4" t="inlineStr">
        <is>
          <t xml:space="preserve"> </t>
        </is>
      </c>
      <c r="E47" s="4" t="inlineStr">
        <is>
          <t xml:space="preserve"> </t>
        </is>
      </c>
      <c r="F47" s="4" t="inlineStr">
        <is>
          <t xml:space="preserve"> </t>
        </is>
      </c>
      <c r="G47" s="6" t="n">
        <v>18975000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ice 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8" t="n">
        <v>10.1</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PO [Member] | 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ommitments and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Warrant issu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7404250</v>
      </c>
      <c r="J51" s="4" t="inlineStr">
        <is>
          <t xml:space="preserve"> </t>
        </is>
      </c>
      <c r="K51" s="4" t="inlineStr">
        <is>
          <t xml:space="preserve"> </t>
        </is>
      </c>
      <c r="L51" s="4" t="inlineStr">
        <is>
          <t xml:space="preserve"> </t>
        </is>
      </c>
    </row>
    <row r="52">
      <c r="A52" s="4" t="inlineStr">
        <is>
          <t>Price per shar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8" t="n">
        <v>11.5</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ver-Allotment Op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ommitments and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Warrant issu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74250</v>
      </c>
      <c r="J55" s="4" t="inlineStr">
        <is>
          <t xml:space="preserve"> </t>
        </is>
      </c>
      <c r="K55" s="4" t="inlineStr">
        <is>
          <t xml:space="preserve"> </t>
        </is>
      </c>
      <c r="L55" s="4" t="inlineStr">
        <is>
          <t xml:space="preserve"> </t>
        </is>
      </c>
    </row>
    <row r="56">
      <c r="A56" s="4" t="inlineStr">
        <is>
          <t>Aggregate exercis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6546375</v>
      </c>
      <c r="J56" s="4" t="inlineStr">
        <is>
          <t xml:space="preserve"> </t>
        </is>
      </c>
      <c r="K56" s="4" t="inlineStr">
        <is>
          <t xml:space="preserve"> </t>
        </is>
      </c>
      <c r="L56" s="4" t="inlineStr">
        <is>
          <t xml:space="preserve"> </t>
        </is>
      </c>
    </row>
    <row r="57">
      <c r="A57" s="4" t="inlineStr">
        <is>
          <t>Over-Allotment Option [Member] | 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Commitments and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Warrant issu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569250</v>
      </c>
      <c r="J59" s="4" t="inlineStr">
        <is>
          <t xml:space="preserve"> </t>
        </is>
      </c>
      <c r="K59" s="4" t="inlineStr">
        <is>
          <t xml:space="preserve"> </t>
        </is>
      </c>
      <c r="L59" s="4" t="inlineStr">
        <is>
          <t xml:space="preserve"> </t>
        </is>
      </c>
    </row>
    <row r="60">
      <c r="A60" s="4" t="inlineStr">
        <is>
          <t>Over-Allotment Option [Member] | I-Bankers and Dawson Jam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Commitments and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presentative shares issued (in Shares)</t>
        </is>
      </c>
      <c r="B62" s="4" t="inlineStr">
        <is>
          <t xml:space="preserve"> </t>
        </is>
      </c>
      <c r="C62" s="4" t="inlineStr">
        <is>
          <t xml:space="preserve"> </t>
        </is>
      </c>
      <c r="D62" s="4" t="inlineStr">
        <is>
          <t xml:space="preserve"> </t>
        </is>
      </c>
      <c r="E62" s="4" t="inlineStr">
        <is>
          <t xml:space="preserve"> </t>
        </is>
      </c>
      <c r="F62" s="4" t="inlineStr">
        <is>
          <t xml:space="preserve"> </t>
        </is>
      </c>
      <c r="G62" s="5" t="n">
        <v>450000</v>
      </c>
      <c r="H62" s="4" t="inlineStr">
        <is>
          <t xml:space="preserve"> </t>
        </is>
      </c>
      <c r="I62" s="4" t="inlineStr">
        <is>
          <t xml:space="preserve"> </t>
        </is>
      </c>
      <c r="J62" s="4" t="inlineStr">
        <is>
          <t xml:space="preserve"> </t>
        </is>
      </c>
      <c r="K62" s="4" t="inlineStr">
        <is>
          <t xml:space="preserve"> </t>
        </is>
      </c>
      <c r="L62" s="4" t="inlineStr">
        <is>
          <t xml:space="preserve"> </t>
        </is>
      </c>
    </row>
  </sheetData>
  <mergeCells count="2">
    <mergeCell ref="A1:A2"/>
    <mergeCell ref="J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ubject to possible redemption</t>
        </is>
      </c>
      <c r="B3" s="5" t="n">
        <v>738075</v>
      </c>
      <c r="C3" s="5" t="n">
        <v>833469</v>
      </c>
    </row>
    <row r="4">
      <c r="A4" s="4" t="inlineStr">
        <is>
          <t>Common stock redemption value (in Dollars per share)</t>
        </is>
      </c>
      <c r="B4" s="7" t="n">
        <v>11.59</v>
      </c>
      <c r="C4" s="8" t="n">
        <v>11.1</v>
      </c>
    </row>
    <row r="5">
      <c r="A5" s="4" t="inlineStr">
        <is>
          <t>Preferred stock par value (in Dollars per share)</t>
        </is>
      </c>
      <c r="B5" s="9" t="n">
        <v>0.0001</v>
      </c>
      <c r="C5" s="9" t="n">
        <v>0.0001</v>
      </c>
    </row>
    <row r="6">
      <c r="A6" s="4" t="inlineStr">
        <is>
          <t>Preferred stock, shares authorized</t>
        </is>
      </c>
      <c r="B6" s="5" t="n">
        <v>1000000</v>
      </c>
      <c r="C6" s="5" t="n">
        <v>1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 (in Dollars per share)</t>
        </is>
      </c>
      <c r="B9" s="9" t="n">
        <v>0.0001</v>
      </c>
      <c r="C9" s="9" t="n">
        <v>0.0001</v>
      </c>
    </row>
    <row r="10">
      <c r="A10" s="4" t="inlineStr">
        <is>
          <t>Common stock, shares authorized</t>
        </is>
      </c>
      <c r="B10" s="5" t="n">
        <v>100000000</v>
      </c>
      <c r="C10" s="5" t="n">
        <v>100000000</v>
      </c>
    </row>
    <row r="11">
      <c r="A11" s="4" t="inlineStr">
        <is>
          <t>Common stock, shares issued</t>
        </is>
      </c>
      <c r="B11" s="5" t="n">
        <v>5193750</v>
      </c>
      <c r="C11" s="5" t="n">
        <v>5193750</v>
      </c>
    </row>
    <row r="12">
      <c r="A12" s="4" t="inlineStr">
        <is>
          <t>Common stock, shares outstanding</t>
        </is>
      </c>
      <c r="B12" s="5" t="n">
        <v>5193750</v>
      </c>
      <c r="C12" s="5" t="n">
        <v>519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5"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Deficit (Details) - USD ($)</t>
        </is>
      </c>
      <c r="F1" s="2" t="inlineStr">
        <is>
          <t>1 Months Ended</t>
        </is>
      </c>
      <c r="G1" s="2" t="inlineStr">
        <is>
          <t>6 Months Ended</t>
        </is>
      </c>
    </row>
    <row r="2">
      <c r="B2" s="2" t="inlineStr">
        <is>
          <t>Dec. 22, 2021</t>
        </is>
      </c>
      <c r="C2" s="2" t="inlineStr">
        <is>
          <t>Dec. 20, 2021</t>
        </is>
      </c>
      <c r="D2" s="2" t="inlineStr">
        <is>
          <t>Oct. 31, 2021</t>
        </is>
      </c>
      <c r="E2" s="2" t="inlineStr">
        <is>
          <t>Apr. 30, 2021</t>
        </is>
      </c>
      <c r="F2" s="2" t="inlineStr">
        <is>
          <t>Oct. 31, 2021</t>
        </is>
      </c>
      <c r="G2" s="2" t="inlineStr">
        <is>
          <t>Jun. 30, 2024</t>
        </is>
      </c>
      <c r="H2" s="2" t="inlineStr">
        <is>
          <t>Mar. 31, 2024</t>
        </is>
      </c>
      <c r="I2" s="2" t="inlineStr">
        <is>
          <t>Mar. 21, 2024</t>
        </is>
      </c>
      <c r="J2" s="2" t="inlineStr">
        <is>
          <t>Dec. 31, 2023</t>
        </is>
      </c>
      <c r="K2" s="2" t="inlineStr">
        <is>
          <t>Jun. 30, 2023</t>
        </is>
      </c>
      <c r="L2" s="2" t="inlineStr">
        <is>
          <t>Mar. 31, 2023</t>
        </is>
      </c>
      <c r="M2" s="2" t="inlineStr">
        <is>
          <t>Dec. 31, 2022</t>
        </is>
      </c>
    </row>
    <row r="3">
      <c r="A3" s="3" t="inlineStr">
        <is>
          <t>Stock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1000000</v>
      </c>
      <c r="H4" s="4" t="inlineStr">
        <is>
          <t xml:space="preserve"> </t>
        </is>
      </c>
      <c r="I4" s="4" t="inlineStr">
        <is>
          <t xml:space="preserve"> </t>
        </is>
      </c>
      <c r="J4" s="5" t="n">
        <v>1000000</v>
      </c>
      <c r="K4" s="4" t="inlineStr">
        <is>
          <t xml:space="preserve"> </t>
        </is>
      </c>
      <c r="L4" s="4" t="inlineStr">
        <is>
          <t xml:space="preserve"> </t>
        </is>
      </c>
      <c r="M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9" t="n">
        <v>0.0001</v>
      </c>
      <c r="H5" s="4" t="inlineStr">
        <is>
          <t xml:space="preserve"> </t>
        </is>
      </c>
      <c r="I5" s="4" t="inlineStr">
        <is>
          <t xml:space="preserve"> </t>
        </is>
      </c>
      <c r="J5" s="9" t="n">
        <v>0.0001</v>
      </c>
      <c r="K5" s="4" t="inlineStr">
        <is>
          <t xml:space="preserve"> </t>
        </is>
      </c>
      <c r="L5" s="4" t="inlineStr">
        <is>
          <t xml:space="preserve"> </t>
        </is>
      </c>
      <c r="M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5" t="n">
        <v>100000000</v>
      </c>
      <c r="H8" s="4" t="inlineStr">
        <is>
          <t xml:space="preserve"> </t>
        </is>
      </c>
      <c r="I8" s="4" t="inlineStr">
        <is>
          <t xml:space="preserve"> </t>
        </is>
      </c>
      <c r="J8" s="5" t="n">
        <v>100000000</v>
      </c>
      <c r="K8" s="4" t="inlineStr">
        <is>
          <t xml:space="preserve"> </t>
        </is>
      </c>
      <c r="L8" s="4" t="inlineStr">
        <is>
          <t xml:space="preserve"> </t>
        </is>
      </c>
      <c r="M8" s="4" t="inlineStr">
        <is>
          <t xml:space="preserve"> </t>
        </is>
      </c>
    </row>
    <row r="9">
      <c r="A9" s="4" t="inlineStr">
        <is>
          <t>Common stock, pa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9" t="n">
        <v>0.0001</v>
      </c>
      <c r="H9" s="4" t="inlineStr">
        <is>
          <t xml:space="preserve"> </t>
        </is>
      </c>
      <c r="I9" s="4" t="inlineStr">
        <is>
          <t xml:space="preserve"> </t>
        </is>
      </c>
      <c r="J9" s="9" t="n">
        <v>0.0001</v>
      </c>
      <c r="K9" s="4" t="inlineStr">
        <is>
          <t xml:space="preserve"> </t>
        </is>
      </c>
      <c r="L9" s="4" t="inlineStr">
        <is>
          <t xml:space="preserve"> </t>
        </is>
      </c>
      <c r="M9" s="4" t="inlineStr">
        <is>
          <t xml:space="preserve"> </t>
        </is>
      </c>
    </row>
    <row r="10">
      <c r="A10" s="4" t="inlineStr">
        <is>
          <t>Cancellation shares of common stock</t>
        </is>
      </c>
      <c r="B10" s="4" t="inlineStr">
        <is>
          <t xml:space="preserve"> </t>
        </is>
      </c>
      <c r="C10" s="4" t="inlineStr">
        <is>
          <t xml:space="preserve"> </t>
        </is>
      </c>
      <c r="D10" s="4" t="inlineStr">
        <is>
          <t xml:space="preserve"> </t>
        </is>
      </c>
      <c r="E10" s="4" t="inlineStr">
        <is>
          <t xml:space="preserve"> </t>
        </is>
      </c>
      <c r="F10" s="5" t="n">
        <v>8625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5" t="n">
        <v>5193750</v>
      </c>
      <c r="H11" s="4" t="inlineStr">
        <is>
          <t xml:space="preserve"> </t>
        </is>
      </c>
      <c r="I11" s="4" t="inlineStr">
        <is>
          <t xml:space="preserve"> </t>
        </is>
      </c>
      <c r="J11" s="5" t="n">
        <v>5193750</v>
      </c>
      <c r="K11" s="4" t="inlineStr">
        <is>
          <t xml:space="preserve"> </t>
        </is>
      </c>
      <c r="L11" s="4" t="inlineStr">
        <is>
          <t xml:space="preserve"> </t>
        </is>
      </c>
      <c r="M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5" t="n">
        <v>5193750</v>
      </c>
      <c r="H12" s="4" t="inlineStr">
        <is>
          <t xml:space="preserve"> </t>
        </is>
      </c>
      <c r="I12" s="4" t="inlineStr">
        <is>
          <t xml:space="preserve"> </t>
        </is>
      </c>
      <c r="J12" s="5" t="n">
        <v>5193750</v>
      </c>
      <c r="K12" s="4" t="inlineStr">
        <is>
          <t xml:space="preserve"> </t>
        </is>
      </c>
      <c r="L12" s="4" t="inlineStr">
        <is>
          <t xml:space="preserve"> </t>
        </is>
      </c>
      <c r="M12" s="4" t="inlineStr">
        <is>
          <t xml:space="preserve"> </t>
        </is>
      </c>
    </row>
    <row r="13">
      <c r="A13" s="4" t="inlineStr">
        <is>
          <t>Common stock subject to redemption</t>
        </is>
      </c>
      <c r="B13" s="4" t="inlineStr">
        <is>
          <t xml:space="preserve"> </t>
        </is>
      </c>
      <c r="C13" s="4" t="inlineStr">
        <is>
          <t xml:space="preserve"> </t>
        </is>
      </c>
      <c r="D13" s="4" t="inlineStr">
        <is>
          <t xml:space="preserve"> </t>
        </is>
      </c>
      <c r="E13" s="4" t="inlineStr">
        <is>
          <t xml:space="preserve"> </t>
        </is>
      </c>
      <c r="F13" s="4" t="inlineStr">
        <is>
          <t xml:space="preserve"> </t>
        </is>
      </c>
      <c r="G13" s="5" t="n">
        <v>738075</v>
      </c>
      <c r="H13" s="4" t="inlineStr">
        <is>
          <t xml:space="preserve"> </t>
        </is>
      </c>
      <c r="I13" s="5" t="n">
        <v>738075</v>
      </c>
      <c r="J13" s="5" t="n">
        <v>833469</v>
      </c>
      <c r="K13" s="4" t="inlineStr">
        <is>
          <t xml:space="preserve"> </t>
        </is>
      </c>
      <c r="L13" s="4" t="inlineStr">
        <is>
          <t xml:space="preserve"> </t>
        </is>
      </c>
      <c r="M13" s="4" t="inlineStr">
        <is>
          <t xml:space="preserve"> </t>
        </is>
      </c>
    </row>
    <row r="14">
      <c r="A14" s="4" t="inlineStr">
        <is>
          <t>Number of v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one</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Voting share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5</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pons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tockholders’ Defici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 issued amount (in Dollars)</t>
        </is>
      </c>
      <c r="B18" s="4" t="inlineStr">
        <is>
          <t xml:space="preserve"> </t>
        </is>
      </c>
      <c r="C18" s="4" t="inlineStr">
        <is>
          <t xml:space="preserve"> </t>
        </is>
      </c>
      <c r="D18" s="4" t="inlineStr">
        <is>
          <t xml:space="preserve"> </t>
        </is>
      </c>
      <c r="E18" s="6" t="n">
        <v>25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ice per share (in Dollars per share)</t>
        </is>
      </c>
      <c r="B19" s="4" t="inlineStr">
        <is>
          <t xml:space="preserve"> </t>
        </is>
      </c>
      <c r="C19" s="4" t="inlineStr">
        <is>
          <t xml:space="preserve"> </t>
        </is>
      </c>
      <c r="D19" s="4" t="inlineStr">
        <is>
          <t xml:space="preserve"> </t>
        </is>
      </c>
      <c r="E19" s="12" t="n">
        <v>0.00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tockholders’ Defici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s issued</t>
        </is>
      </c>
      <c r="B22" s="4" t="inlineStr">
        <is>
          <t xml:space="preserve"> </t>
        </is>
      </c>
      <c r="C22" s="4" t="inlineStr">
        <is>
          <t xml:space="preserve"> </t>
        </is>
      </c>
      <c r="D22" s="4" t="inlineStr">
        <is>
          <t xml:space="preserve"> </t>
        </is>
      </c>
      <c r="E22" s="5" t="n">
        <v>5175000</v>
      </c>
      <c r="F22" s="4" t="inlineStr">
        <is>
          <t xml:space="preserve"> </t>
        </is>
      </c>
      <c r="G22" s="5" t="n">
        <v>3875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ice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6" t="n">
        <v>1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presentative shares</t>
        </is>
      </c>
      <c r="B24" s="5" t="n">
        <v>4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shares outstanding</t>
        </is>
      </c>
      <c r="B25" s="4" t="inlineStr">
        <is>
          <t xml:space="preserve"> </t>
        </is>
      </c>
      <c r="C25" s="4" t="inlineStr">
        <is>
          <t xml:space="preserve"> </t>
        </is>
      </c>
      <c r="D25" s="4" t="inlineStr">
        <is>
          <t xml:space="preserve"> </t>
        </is>
      </c>
      <c r="E25" s="4" t="inlineStr">
        <is>
          <t xml:space="preserve"> </t>
        </is>
      </c>
      <c r="F25" s="4" t="inlineStr">
        <is>
          <t xml:space="preserve"> </t>
        </is>
      </c>
      <c r="G25" s="5" t="n">
        <v>5193750</v>
      </c>
      <c r="H25" s="5" t="n">
        <v>5193750</v>
      </c>
      <c r="I25" s="5" t="n">
        <v>5931825</v>
      </c>
      <c r="J25" s="5" t="n">
        <v>5193750</v>
      </c>
      <c r="K25" s="5" t="n">
        <v>5193750</v>
      </c>
      <c r="L25" s="5" t="n">
        <v>5193750</v>
      </c>
      <c r="M25" s="5" t="n">
        <v>5193750</v>
      </c>
    </row>
    <row r="26">
      <c r="A26" s="4" t="inlineStr">
        <is>
          <t>Common Stock [Member] | Spons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tockholders’ Defici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ancellation shares of common stock</t>
        </is>
      </c>
      <c r="B28" s="4" t="inlineStr">
        <is>
          <t xml:space="preserve"> </t>
        </is>
      </c>
      <c r="C28" s="4" t="inlineStr">
        <is>
          <t xml:space="preserve"> </t>
        </is>
      </c>
      <c r="D28" s="5" t="n">
        <v>8625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tock,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On
December 20, 2021, the Company effected a 1.1- for-1 stock dividend of its common stock</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ggregate number of shares owned</t>
        </is>
      </c>
      <c r="B30" s="4" t="inlineStr">
        <is>
          <t xml:space="preserve"> </t>
        </is>
      </c>
      <c r="C30" s="5" t="n">
        <v>474375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presentative’s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tockholders’ Defici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presentative shares</t>
        </is>
      </c>
      <c r="B33" s="5" t="n">
        <v>37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Fair Value Measurements (Details) - USD ($)</t>
        </is>
      </c>
      <c r="B1" s="2" t="inlineStr">
        <is>
          <t>Jun. 30, 2024</t>
        </is>
      </c>
      <c r="C1" s="2" t="inlineStr">
        <is>
          <t>Dec. 31, 2023</t>
        </is>
      </c>
    </row>
    <row r="2">
      <c r="A2" s="3" t="inlineStr">
        <is>
          <t>Fair Value Measurements [Line Items]</t>
        </is>
      </c>
      <c r="B2" s="4" t="inlineStr">
        <is>
          <t xml:space="preserve"> </t>
        </is>
      </c>
      <c r="C2" s="4" t="inlineStr">
        <is>
          <t xml:space="preserve"> </t>
        </is>
      </c>
    </row>
    <row r="3">
      <c r="A3" s="4" t="inlineStr">
        <is>
          <t>Aggregate value of Public Warrants</t>
        </is>
      </c>
      <c r="B3" s="6" t="n">
        <v>957234</v>
      </c>
      <c r="C3" s="6" t="n">
        <v>156639</v>
      </c>
    </row>
    <row r="4">
      <c r="A4" s="4" t="inlineStr">
        <is>
          <t>Aggregate value of convertible promissory note</t>
        </is>
      </c>
      <c r="B4" s="5" t="n">
        <v>1527001</v>
      </c>
      <c r="C4" s="5" t="n">
        <v>944118</v>
      </c>
    </row>
    <row r="5">
      <c r="A5" s="4" t="inlineStr">
        <is>
          <t>Public Warrants [Member]</t>
        </is>
      </c>
      <c r="B5" s="4" t="inlineStr">
        <is>
          <t xml:space="preserve"> </t>
        </is>
      </c>
      <c r="C5" s="4" t="inlineStr">
        <is>
          <t xml:space="preserve"> </t>
        </is>
      </c>
    </row>
    <row r="6">
      <c r="A6" s="3" t="inlineStr">
        <is>
          <t>Fair Value Measurements [Line Items]</t>
        </is>
      </c>
      <c r="B6" s="4" t="inlineStr">
        <is>
          <t xml:space="preserve"> </t>
        </is>
      </c>
      <c r="C6" s="4" t="inlineStr">
        <is>
          <t xml:space="preserve"> </t>
        </is>
      </c>
    </row>
    <row r="7">
      <c r="A7" s="4" t="inlineStr">
        <is>
          <t>Aggregate value of Public Warrants</t>
        </is>
      </c>
      <c r="B7" s="6" t="n">
        <v>521813</v>
      </c>
      <c r="C7" s="6" t="n">
        <v>8538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mpany’s Assets and Liabilities are Measured at Fair Value - USD ($)</t>
        </is>
      </c>
      <c r="B1" s="2" t="inlineStr">
        <is>
          <t>Jun. 30, 2024</t>
        </is>
      </c>
      <c r="C1" s="2" t="inlineStr">
        <is>
          <t>Dec. 31, 2023</t>
        </is>
      </c>
    </row>
    <row r="2">
      <c r="A2" s="3" t="inlineStr">
        <is>
          <t>Assets:</t>
        </is>
      </c>
      <c r="B2" s="4" t="inlineStr">
        <is>
          <t xml:space="preserve"> </t>
        </is>
      </c>
      <c r="C2" s="4" t="inlineStr">
        <is>
          <t xml:space="preserve"> </t>
        </is>
      </c>
    </row>
    <row r="3">
      <c r="A3" s="4" t="inlineStr">
        <is>
          <t>Assets</t>
        </is>
      </c>
      <c r="B3" s="6" t="n">
        <v>8476424</v>
      </c>
      <c r="C3" s="6" t="n">
        <v>10873406</v>
      </c>
    </row>
    <row r="4">
      <c r="A4" s="3" t="inlineStr">
        <is>
          <t>Liabilities:</t>
        </is>
      </c>
      <c r="B4" s="4" t="inlineStr">
        <is>
          <t xml:space="preserve"> </t>
        </is>
      </c>
      <c r="C4" s="4" t="inlineStr">
        <is>
          <t xml:space="preserve"> </t>
        </is>
      </c>
    </row>
    <row r="5">
      <c r="A5" s="4" t="inlineStr">
        <is>
          <t>Warrant liabilities</t>
        </is>
      </c>
      <c r="B5" s="5" t="n">
        <v>957234</v>
      </c>
      <c r="C5" s="5" t="n">
        <v>156639</v>
      </c>
    </row>
    <row r="6">
      <c r="A6" s="4" t="inlineStr">
        <is>
          <t>Convertible promissory note</t>
        </is>
      </c>
      <c r="B6" s="5" t="n">
        <v>1527001</v>
      </c>
      <c r="C6" s="5" t="n">
        <v>944118</v>
      </c>
    </row>
    <row r="7">
      <c r="A7" s="4" t="inlineStr">
        <is>
          <t>Liabilities</t>
        </is>
      </c>
      <c r="B7" s="5" t="n">
        <v>2484235</v>
      </c>
      <c r="C7" s="5" t="n">
        <v>1100757</v>
      </c>
    </row>
    <row r="8">
      <c r="A8" s="4" t="inlineStr">
        <is>
          <t>Quoted Prices In Active Markets (Level 1)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Convertible promissory note</t>
        </is>
      </c>
      <c r="B10" s="4" t="inlineStr">
        <is>
          <t xml:space="preserve"> </t>
        </is>
      </c>
      <c r="C10" s="4" t="inlineStr">
        <is>
          <t xml:space="preserve"> </t>
        </is>
      </c>
    </row>
    <row r="11">
      <c r="A11" s="4" t="inlineStr">
        <is>
          <t>Liabilities</t>
        </is>
      </c>
      <c r="B11" s="5" t="n">
        <v>8476424</v>
      </c>
      <c r="C11" s="5" t="n">
        <v>85388</v>
      </c>
    </row>
    <row r="12">
      <c r="A12" s="4" t="inlineStr">
        <is>
          <t>Significant Other Observable Inputs (Level 2) [Member]</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Convertible promissory note</t>
        </is>
      </c>
      <c r="B14" s="4" t="inlineStr">
        <is>
          <t xml:space="preserve"> </t>
        </is>
      </c>
      <c r="C14" s="4" t="inlineStr">
        <is>
          <t xml:space="preserve"> </t>
        </is>
      </c>
    </row>
    <row r="15">
      <c r="A15" s="4" t="inlineStr">
        <is>
          <t>Liabilities</t>
        </is>
      </c>
      <c r="B15" s="5" t="n">
        <v>521813</v>
      </c>
      <c r="C15" s="4" t="inlineStr">
        <is>
          <t xml:space="preserve"> </t>
        </is>
      </c>
    </row>
    <row r="16">
      <c r="A16" s="4" t="inlineStr">
        <is>
          <t>Significant Other Unobservable Inputs (Level 3)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Convertible promissory note</t>
        </is>
      </c>
      <c r="B18" s="5" t="n">
        <v>1527001</v>
      </c>
      <c r="C18" s="5" t="n">
        <v>944118</v>
      </c>
    </row>
    <row r="19">
      <c r="A19" s="4" t="inlineStr">
        <is>
          <t>Liabilities</t>
        </is>
      </c>
      <c r="B19" s="5" t="n">
        <v>1962422</v>
      </c>
      <c r="C19" s="5" t="n">
        <v>1015369</v>
      </c>
    </row>
    <row r="20">
      <c r="A20" s="4" t="inlineStr">
        <is>
          <t>Warrant liabilities – Public Warrants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Warrant liabilities</t>
        </is>
      </c>
      <c r="B22" s="5" t="n">
        <v>521813</v>
      </c>
      <c r="C22" s="5" t="n">
        <v>85388</v>
      </c>
    </row>
    <row r="23">
      <c r="A23" s="4" t="inlineStr">
        <is>
          <t>Warrant liabilities – Public Warrants [Member] | Quoted Prices In Active Markets (Level 1)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Warrant liabilities</t>
        </is>
      </c>
      <c r="B25" s="4" t="inlineStr">
        <is>
          <t xml:space="preserve"> </t>
        </is>
      </c>
      <c r="C25" s="5" t="n">
        <v>85388</v>
      </c>
    </row>
    <row r="26">
      <c r="A26" s="4" t="inlineStr">
        <is>
          <t>Warrant liabilities – Public Warrants [Member] | Significant Other Observable Inputs (Level 2) [Member]</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Warrant liabilities</t>
        </is>
      </c>
      <c r="B28" s="5" t="n">
        <v>521813</v>
      </c>
      <c r="C28" s="4" t="inlineStr">
        <is>
          <t xml:space="preserve"> </t>
        </is>
      </c>
    </row>
    <row r="29">
      <c r="A29" s="4" t="inlineStr">
        <is>
          <t>Warrant liabilities – Public Warrants [Member] | Significant Other Unobservable Inputs (Level 3) [Member]</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Warrant liabilities</t>
        </is>
      </c>
      <c r="B31" s="4" t="inlineStr">
        <is>
          <t xml:space="preserve"> </t>
        </is>
      </c>
      <c r="C31" s="4" t="inlineStr">
        <is>
          <t xml:space="preserve"> </t>
        </is>
      </c>
    </row>
    <row r="32">
      <c r="A32" s="4" t="inlineStr">
        <is>
          <t>Warrant liabilities – Private Placement Warrants [Member]</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Warrant liabilities</t>
        </is>
      </c>
      <c r="B34" s="5" t="n">
        <v>404113</v>
      </c>
      <c r="C34" s="5" t="n">
        <v>66128</v>
      </c>
    </row>
    <row r="35">
      <c r="A35" s="4" t="inlineStr">
        <is>
          <t>Warrant liabilities – Private Placement Warrants [Member] | Quoted Prices In Active Markets (Level 1) [Member]</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Warrant liabilities</t>
        </is>
      </c>
      <c r="B37" s="4" t="inlineStr">
        <is>
          <t xml:space="preserve"> </t>
        </is>
      </c>
      <c r="C37" s="4" t="inlineStr">
        <is>
          <t xml:space="preserve"> </t>
        </is>
      </c>
    </row>
    <row r="38">
      <c r="A38" s="4" t="inlineStr">
        <is>
          <t>Warrant liabilities – Private Placement Warrants [Member] | Significant Other Observable Inputs (Level 2) [Member]</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Warrant liabilities</t>
        </is>
      </c>
      <c r="B40" s="4" t="inlineStr">
        <is>
          <t xml:space="preserve"> </t>
        </is>
      </c>
      <c r="C40" s="4" t="inlineStr">
        <is>
          <t xml:space="preserve"> </t>
        </is>
      </c>
    </row>
    <row r="41">
      <c r="A41" s="4" t="inlineStr">
        <is>
          <t>Warrant liabilities – Private Placement Warrants [Member] | Significant Other Unobservable Inputs (Level 3) [Member]</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Warrant liabilities</t>
        </is>
      </c>
      <c r="B43" s="5" t="n">
        <v>404113</v>
      </c>
      <c r="C43" s="5" t="n">
        <v>66128</v>
      </c>
    </row>
    <row r="44">
      <c r="A44" s="4" t="inlineStr">
        <is>
          <t>Warrant liabilities – Representative’s Warrants [Member]</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Warrant liabilities</t>
        </is>
      </c>
      <c r="B46" s="5" t="n">
        <v>31308</v>
      </c>
      <c r="C46" s="5" t="n">
        <v>5123</v>
      </c>
    </row>
    <row r="47">
      <c r="A47" s="4" t="inlineStr">
        <is>
          <t>Warrant liabilities – Representative’s Warrants [Member] | Quoted Prices In Active Markets (Level 1) [Member]</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Warrant liabilities</t>
        </is>
      </c>
      <c r="B49" s="4" t="inlineStr">
        <is>
          <t xml:space="preserve"> </t>
        </is>
      </c>
      <c r="C49" s="4" t="inlineStr">
        <is>
          <t xml:space="preserve"> </t>
        </is>
      </c>
    </row>
    <row r="50">
      <c r="A50" s="4" t="inlineStr">
        <is>
          <t>Warrant liabilities – Representative’s Warrants [Member] | Significant Other Observable Inputs (Level 2) [Member]</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Warrant liabilities</t>
        </is>
      </c>
      <c r="B52" s="4" t="inlineStr">
        <is>
          <t xml:space="preserve"> </t>
        </is>
      </c>
      <c r="C52" s="4" t="inlineStr">
        <is>
          <t xml:space="preserve"> </t>
        </is>
      </c>
    </row>
    <row r="53">
      <c r="A53" s="4" t="inlineStr">
        <is>
          <t>Warrant liabilities – Representative’s Warrants [Member] | Significant Other Unobservable Inputs (Level 3) [Member]</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Warrant liabilities</t>
        </is>
      </c>
      <c r="B55" s="5" t="n">
        <v>31308</v>
      </c>
      <c r="C55" s="5" t="n">
        <v>5123</v>
      </c>
    </row>
    <row r="56">
      <c r="A56" s="4" t="inlineStr">
        <is>
          <t>Cash and marketable securities held in trust [Member]</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Assets</t>
        </is>
      </c>
      <c r="B58" s="5" t="n">
        <v>8476424</v>
      </c>
      <c r="C58" s="5" t="n">
        <v>10873406</v>
      </c>
    </row>
    <row r="59">
      <c r="A59" s="4" t="inlineStr">
        <is>
          <t>Cash and marketable securities held in trust [Member] | Quoted Prices In Active Markets (Level 1) [Member]</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Assets</t>
        </is>
      </c>
      <c r="B61" s="5" t="n">
        <v>8476424</v>
      </c>
      <c r="C61" s="5" t="n">
        <v>10873406</v>
      </c>
    </row>
    <row r="62">
      <c r="A62" s="4" t="inlineStr">
        <is>
          <t>Cash and marketable securities held in trust [Member] | Significant Other Observable Inputs (Level 2) [Member]</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Assets</t>
        </is>
      </c>
      <c r="B64" s="4" t="inlineStr">
        <is>
          <t xml:space="preserve"> </t>
        </is>
      </c>
      <c r="C64" s="4" t="inlineStr">
        <is>
          <t xml:space="preserve"> </t>
        </is>
      </c>
    </row>
    <row r="65">
      <c r="A65" s="4" t="inlineStr">
        <is>
          <t>Cash and marketable securities held in trust [Member] | Significant Other Unobservable Inputs (Level 3) [Member]</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Assets</t>
        </is>
      </c>
      <c r="B67" s="4" t="inlineStr">
        <is>
          <t xml:space="preserve"> </t>
        </is>
      </c>
      <c r="C6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Inputs into the Monte Carlo Simulation for the Warrant Liabilities and Convertible Promissory Note</t>
        </is>
      </c>
      <c r="B1" s="2" t="inlineStr">
        <is>
          <t>Jun. 30, 2024</t>
        </is>
      </c>
      <c r="C1" s="2" t="inlineStr">
        <is>
          <t>Dec. 31, 2023</t>
        </is>
      </c>
    </row>
    <row r="2">
      <c r="A2" s="4" t="inlineStr">
        <is>
          <t>Risk-free interest rate [Member]</t>
        </is>
      </c>
      <c r="B2" s="4" t="inlineStr">
        <is>
          <t xml:space="preserve"> </t>
        </is>
      </c>
      <c r="C2" s="4" t="inlineStr">
        <is>
          <t xml:space="preserve"> </t>
        </is>
      </c>
    </row>
    <row r="3">
      <c r="A3" s="3" t="inlineStr">
        <is>
          <t>Input</t>
        </is>
      </c>
      <c r="B3" s="4" t="inlineStr">
        <is>
          <t xml:space="preserve"> </t>
        </is>
      </c>
      <c r="C3" s="4" t="inlineStr">
        <is>
          <t xml:space="preserve"> </t>
        </is>
      </c>
    </row>
    <row r="4">
      <c r="A4" s="4" t="inlineStr">
        <is>
          <t>Warrant liabilities measurement inputs</t>
        </is>
      </c>
      <c r="B4" s="14" t="n">
        <v>5.11</v>
      </c>
      <c r="C4" s="14" t="n">
        <v>5.06</v>
      </c>
    </row>
    <row r="5">
      <c r="A5" s="4" t="inlineStr">
        <is>
          <t>Convertible promissory note measurement inputs</t>
        </is>
      </c>
      <c r="B5" s="14" t="n">
        <v>5.41</v>
      </c>
      <c r="C5" s="14" t="n">
        <v>5.48</v>
      </c>
    </row>
    <row r="6">
      <c r="A6" s="4" t="inlineStr">
        <is>
          <t>Expected term (years) [Member]</t>
        </is>
      </c>
      <c r="B6" s="4" t="inlineStr">
        <is>
          <t xml:space="preserve"> </t>
        </is>
      </c>
      <c r="C6" s="4" t="inlineStr">
        <is>
          <t xml:space="preserve"> </t>
        </is>
      </c>
    </row>
    <row r="7">
      <c r="A7" s="3" t="inlineStr">
        <is>
          <t>Input</t>
        </is>
      </c>
      <c r="B7" s="4" t="inlineStr">
        <is>
          <t xml:space="preserve"> </t>
        </is>
      </c>
      <c r="C7" s="4" t="inlineStr">
        <is>
          <t xml:space="preserve"> </t>
        </is>
      </c>
    </row>
    <row r="8">
      <c r="A8" s="4" t="inlineStr">
        <is>
          <t>Warrant liabilities measurement inputs</t>
        </is>
      </c>
      <c r="B8" s="14" t="n">
        <v>0.96</v>
      </c>
      <c r="C8" s="14" t="n">
        <v>0.71</v>
      </c>
    </row>
    <row r="9">
      <c r="A9" s="4" t="inlineStr">
        <is>
          <t>Convertible promissory note measurement inputs</t>
        </is>
      </c>
      <c r="B9" s="14" t="n">
        <v>0.36</v>
      </c>
      <c r="C9" s="14" t="n">
        <v>0.19</v>
      </c>
    </row>
    <row r="10">
      <c r="A10" s="4" t="inlineStr">
        <is>
          <t>Expected volatility [Member]</t>
        </is>
      </c>
      <c r="B10" s="4" t="inlineStr">
        <is>
          <t xml:space="preserve"> </t>
        </is>
      </c>
      <c r="C10" s="4" t="inlineStr">
        <is>
          <t xml:space="preserve"> </t>
        </is>
      </c>
    </row>
    <row r="11">
      <c r="A11" s="3" t="inlineStr">
        <is>
          <t>Input</t>
        </is>
      </c>
      <c r="B11" s="4" t="inlineStr">
        <is>
          <t xml:space="preserve"> </t>
        </is>
      </c>
      <c r="C11" s="4" t="inlineStr">
        <is>
          <t xml:space="preserve"> </t>
        </is>
      </c>
    </row>
    <row r="12">
      <c r="A12" s="4" t="inlineStr">
        <is>
          <t>Warrant liabilities measurement inputs</t>
        </is>
      </c>
      <c r="B12" s="4" t="inlineStr">
        <is>
          <t xml:space="preserve"> </t>
        </is>
      </c>
      <c r="C12" s="4" t="inlineStr">
        <is>
          <t xml:space="preserve"> </t>
        </is>
      </c>
    </row>
    <row r="13">
      <c r="A13" s="4" t="inlineStr">
        <is>
          <t>Convertible promissory note measurement inputs</t>
        </is>
      </c>
      <c r="B13" s="4" t="inlineStr">
        <is>
          <t xml:space="preserve"> </t>
        </is>
      </c>
      <c r="C13" s="4" t="inlineStr">
        <is>
          <t xml:space="preserve"> </t>
        </is>
      </c>
    </row>
    <row r="14">
      <c r="A14" s="4" t="inlineStr">
        <is>
          <t>Exercise price [Member]</t>
        </is>
      </c>
      <c r="B14" s="4" t="inlineStr">
        <is>
          <t xml:space="preserve"> </t>
        </is>
      </c>
      <c r="C14" s="4" t="inlineStr">
        <is>
          <t xml:space="preserve"> </t>
        </is>
      </c>
    </row>
    <row r="15">
      <c r="A15" s="3" t="inlineStr">
        <is>
          <t>Input</t>
        </is>
      </c>
      <c r="B15" s="4" t="inlineStr">
        <is>
          <t xml:space="preserve"> </t>
        </is>
      </c>
      <c r="C15" s="4" t="inlineStr">
        <is>
          <t xml:space="preserve"> </t>
        </is>
      </c>
    </row>
    <row r="16">
      <c r="A16" s="4" t="inlineStr">
        <is>
          <t>Warrant liabilities measurement inputs</t>
        </is>
      </c>
      <c r="B16" s="15" t="n">
        <v>11.5</v>
      </c>
      <c r="C16" s="15" t="n">
        <v>11.5</v>
      </c>
    </row>
    <row r="17">
      <c r="A17" s="4" t="inlineStr">
        <is>
          <t>Convertible promissory note measurement inputs</t>
        </is>
      </c>
      <c r="B17" s="15" t="n">
        <v>11.5</v>
      </c>
      <c r="C17" s="15" t="n">
        <v>11.5</v>
      </c>
    </row>
    <row r="18">
      <c r="A18" s="4" t="inlineStr">
        <is>
          <t>Fair value of Common Stock [Member]</t>
        </is>
      </c>
      <c r="B18" s="4" t="inlineStr">
        <is>
          <t xml:space="preserve"> </t>
        </is>
      </c>
      <c r="C18" s="4" t="inlineStr">
        <is>
          <t xml:space="preserve"> </t>
        </is>
      </c>
    </row>
    <row r="19">
      <c r="A19" s="3" t="inlineStr">
        <is>
          <t>Input</t>
        </is>
      </c>
      <c r="B19" s="4" t="inlineStr">
        <is>
          <t xml:space="preserve"> </t>
        </is>
      </c>
      <c r="C19" s="4" t="inlineStr">
        <is>
          <t xml:space="preserve"> </t>
        </is>
      </c>
    </row>
    <row r="20">
      <c r="A20" s="4" t="inlineStr">
        <is>
          <t>Warrant liabilities measurement inputs</t>
        </is>
      </c>
      <c r="B20" s="15" t="n">
        <v>11.5</v>
      </c>
      <c r="C20" s="14" t="n">
        <v>11.16</v>
      </c>
    </row>
    <row r="21">
      <c r="A21" s="4" t="inlineStr">
        <is>
          <t>Convertible promissory note measurement inputs</t>
        </is>
      </c>
      <c r="B21" s="15" t="n">
        <v>11.5</v>
      </c>
      <c r="C21" s="14" t="n">
        <v>11.1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Fair Value Measurements (Details) - Schedule of Level 3 Financial Instruments that are Measured at Fair Value on a Recurring Basi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4" t="inlineStr">
        <is>
          <t>Private Placement Warra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chedule of Level 3 Financial Instruments that are Measured at Fair Value on a Recurring Basi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ir value, beginning balance</t>
        </is>
      </c>
      <c r="B5" s="6" t="n">
        <v>279205</v>
      </c>
      <c r="C5" s="6" t="n">
        <v>66128</v>
      </c>
      <c r="D5" s="6" t="n">
        <v>624538</v>
      </c>
      <c r="E5" s="6" t="n">
        <v>377857</v>
      </c>
      <c r="F5" s="6" t="n">
        <v>66128</v>
      </c>
      <c r="G5" s="6" t="n">
        <v>377857</v>
      </c>
    </row>
    <row r="6">
      <c r="A6" s="4" t="inlineStr">
        <is>
          <t>Change in fair value of warrant liabilities</t>
        </is>
      </c>
      <c r="B6" s="5" t="n">
        <v>124908</v>
      </c>
      <c r="C6" s="5" t="n">
        <v>213077</v>
      </c>
      <c r="D6" s="5" t="n">
        <v>-433503</v>
      </c>
      <c r="E6" s="5" t="n">
        <v>246681</v>
      </c>
      <c r="F6" s="4" t="inlineStr">
        <is>
          <t xml:space="preserve"> </t>
        </is>
      </c>
      <c r="G6" s="4" t="inlineStr">
        <is>
          <t xml:space="preserve"> </t>
        </is>
      </c>
    </row>
    <row r="7">
      <c r="A7" s="4" t="inlineStr">
        <is>
          <t>Fair value, ending balance</t>
        </is>
      </c>
      <c r="B7" s="5" t="n">
        <v>404113</v>
      </c>
      <c r="C7" s="5" t="n">
        <v>279205</v>
      </c>
      <c r="D7" s="5" t="n">
        <v>191035</v>
      </c>
      <c r="E7" s="5" t="n">
        <v>624538</v>
      </c>
      <c r="F7" s="5" t="n">
        <v>404113</v>
      </c>
      <c r="G7" s="5" t="n">
        <v>191035</v>
      </c>
    </row>
    <row r="8">
      <c r="A8" s="4" t="inlineStr">
        <is>
          <t>Representative’s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Level 3 Financial Instruments that are Measured at Fair Value on a 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beginning balance</t>
        </is>
      </c>
      <c r="B10" s="5" t="n">
        <v>21632</v>
      </c>
      <c r="C10" s="5" t="n">
        <v>5123</v>
      </c>
      <c r="D10" s="5" t="n">
        <v>48386</v>
      </c>
      <c r="E10" s="5" t="n">
        <v>29274</v>
      </c>
      <c r="F10" s="5" t="n">
        <v>5123</v>
      </c>
      <c r="G10" s="5" t="n">
        <v>29274</v>
      </c>
    </row>
    <row r="11">
      <c r="A11" s="4" t="inlineStr">
        <is>
          <t>Change in fair value of warrant liabilities</t>
        </is>
      </c>
      <c r="B11" s="5" t="n">
        <v>9676</v>
      </c>
      <c r="C11" s="5" t="n">
        <v>16509</v>
      </c>
      <c r="D11" s="5" t="n">
        <v>-33585</v>
      </c>
      <c r="E11" s="5" t="n">
        <v>19112</v>
      </c>
      <c r="F11" s="4" t="inlineStr">
        <is>
          <t xml:space="preserve"> </t>
        </is>
      </c>
      <c r="G11" s="4" t="inlineStr">
        <is>
          <t xml:space="preserve"> </t>
        </is>
      </c>
    </row>
    <row r="12">
      <c r="A12" s="4" t="inlineStr">
        <is>
          <t>Fair value, ending balance</t>
        </is>
      </c>
      <c r="B12" s="5" t="n">
        <v>31308</v>
      </c>
      <c r="C12" s="5" t="n">
        <v>21632</v>
      </c>
      <c r="D12" s="5" t="n">
        <v>14801</v>
      </c>
      <c r="E12" s="5" t="n">
        <v>48386</v>
      </c>
      <c r="F12" s="5" t="n">
        <v>31308</v>
      </c>
      <c r="G12" s="5" t="n">
        <v>14801</v>
      </c>
    </row>
    <row r="13">
      <c r="A13" s="4" t="inlineStr">
        <is>
          <t>Warrant Liab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Level 3 Financial Instruments that are Measured at Fair Value on a 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beginning balance</t>
        </is>
      </c>
      <c r="B15" s="5" t="n">
        <v>300837</v>
      </c>
      <c r="C15" s="5" t="n">
        <v>71251</v>
      </c>
      <c r="D15" s="5" t="n">
        <v>672924</v>
      </c>
      <c r="E15" s="5" t="n">
        <v>407131</v>
      </c>
      <c r="F15" s="5" t="n">
        <v>71251</v>
      </c>
      <c r="G15" s="5" t="n">
        <v>407131</v>
      </c>
    </row>
    <row r="16">
      <c r="A16" s="4" t="inlineStr">
        <is>
          <t>Change in fair value of warrant liabilities</t>
        </is>
      </c>
      <c r="B16" s="5" t="n">
        <v>134584</v>
      </c>
      <c r="C16" s="5" t="n">
        <v>229586</v>
      </c>
      <c r="D16" s="5" t="n">
        <v>-467088</v>
      </c>
      <c r="E16" s="5" t="n">
        <v>265793</v>
      </c>
      <c r="F16" s="4" t="inlineStr">
        <is>
          <t xml:space="preserve"> </t>
        </is>
      </c>
      <c r="G16" s="4" t="inlineStr">
        <is>
          <t xml:space="preserve"> </t>
        </is>
      </c>
    </row>
    <row r="17">
      <c r="A17" s="4" t="inlineStr">
        <is>
          <t>Fair value, ending balance</t>
        </is>
      </c>
      <c r="B17" s="6" t="n">
        <v>435421</v>
      </c>
      <c r="C17" s="6" t="n">
        <v>300837</v>
      </c>
      <c r="D17" s="6" t="n">
        <v>205836</v>
      </c>
      <c r="E17" s="6" t="n">
        <v>672924</v>
      </c>
      <c r="F17" s="6" t="n">
        <v>435421</v>
      </c>
      <c r="G17" s="6" t="n">
        <v>205836</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Details) - Schedule of Convertible Promissory Note - Convertible Promissory Note [Member] - USD ($)</t>
        </is>
      </c>
      <c r="B1" s="2" t="inlineStr">
        <is>
          <t>3 Months Ended</t>
        </is>
      </c>
      <c r="D1" s="2" t="inlineStr">
        <is>
          <t>6 Months Ended</t>
        </is>
      </c>
    </row>
    <row r="2">
      <c r="B2" s="2" t="inlineStr">
        <is>
          <t>Jun. 30, 2024</t>
        </is>
      </c>
      <c r="C2" s="2" t="inlineStr">
        <is>
          <t>Mar. 31, 2024</t>
        </is>
      </c>
      <c r="D2" s="2" t="inlineStr">
        <is>
          <t>Jun. 30, 2024</t>
        </is>
      </c>
    </row>
    <row r="3">
      <c r="A3" s="3" t="inlineStr">
        <is>
          <t>Schedule of Convertible Promissory Note [Line Items]</t>
        </is>
      </c>
      <c r="B3" s="4" t="inlineStr">
        <is>
          <t xml:space="preserve"> </t>
        </is>
      </c>
      <c r="C3" s="4" t="inlineStr">
        <is>
          <t xml:space="preserve"> </t>
        </is>
      </c>
      <c r="D3" s="4" t="inlineStr">
        <is>
          <t xml:space="preserve"> </t>
        </is>
      </c>
    </row>
    <row r="4">
      <c r="A4" s="4" t="inlineStr">
        <is>
          <t>Fair value beginning balance</t>
        </is>
      </c>
      <c r="B4" s="6" t="n">
        <v>1262226</v>
      </c>
      <c r="C4" s="6" t="n">
        <v>944118</v>
      </c>
      <c r="D4" s="6" t="n">
        <v>944118</v>
      </c>
    </row>
    <row r="5">
      <c r="A5" s="4" t="inlineStr">
        <is>
          <t>Fair value Ending balance</t>
        </is>
      </c>
      <c r="B5" s="5" t="n">
        <v>1527001</v>
      </c>
      <c r="C5" s="5" t="n">
        <v>1262226</v>
      </c>
      <c r="D5" s="6" t="n">
        <v>1527001</v>
      </c>
    </row>
    <row r="6">
      <c r="A6" s="4" t="inlineStr">
        <is>
          <t>Principal proceeds</t>
        </is>
      </c>
      <c r="B6" s="4" t="inlineStr">
        <is>
          <t xml:space="preserve"> </t>
        </is>
      </c>
      <c r="C6" s="5" t="n">
        <v>378185</v>
      </c>
      <c r="D6" s="4" t="inlineStr">
        <is>
          <t xml:space="preserve"> </t>
        </is>
      </c>
    </row>
    <row r="7">
      <c r="A7" s="4" t="inlineStr">
        <is>
          <t>Proceeds received through convertible promissory note</t>
        </is>
      </c>
      <c r="B7" s="5" t="n">
        <v>330796</v>
      </c>
      <c r="C7" s="4" t="inlineStr">
        <is>
          <t xml:space="preserve"> </t>
        </is>
      </c>
      <c r="D7" s="4" t="inlineStr">
        <is>
          <t xml:space="preserve"> </t>
        </is>
      </c>
    </row>
    <row r="8">
      <c r="A8" s="4" t="inlineStr">
        <is>
          <t>Change in fair value of convertible promissory note</t>
        </is>
      </c>
      <c r="B8" s="6" t="n">
        <v>-66021</v>
      </c>
      <c r="C8" s="6" t="n">
        <v>-60077</v>
      </c>
      <c r="D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Formation and operating costs</t>
        </is>
      </c>
      <c r="B3" s="6" t="n">
        <v>253130</v>
      </c>
      <c r="C3" s="6" t="n">
        <v>314710</v>
      </c>
      <c r="D3" s="6" t="n">
        <v>723971</v>
      </c>
      <c r="E3" s="6" t="n">
        <v>758427</v>
      </c>
    </row>
    <row r="4">
      <c r="A4" s="4" t="inlineStr">
        <is>
          <t>Loss from operations</t>
        </is>
      </c>
      <c r="B4" s="5" t="n">
        <v>-253130</v>
      </c>
      <c r="C4" s="5" t="n">
        <v>-314710</v>
      </c>
      <c r="D4" s="5" t="n">
        <v>-723971</v>
      </c>
      <c r="E4" s="5" t="n">
        <v>-758427</v>
      </c>
    </row>
    <row r="5">
      <c r="A5" s="3" t="inlineStr">
        <is>
          <t>Other (expense) income:</t>
        </is>
      </c>
      <c r="B5" s="4" t="inlineStr">
        <is>
          <t xml:space="preserve"> </t>
        </is>
      </c>
      <c r="C5" s="4" t="inlineStr">
        <is>
          <t xml:space="preserve"> </t>
        </is>
      </c>
      <c r="D5" s="4" t="inlineStr">
        <is>
          <t xml:space="preserve"> </t>
        </is>
      </c>
      <c r="E5" s="4" t="inlineStr">
        <is>
          <t xml:space="preserve"> </t>
        </is>
      </c>
    </row>
    <row r="6">
      <c r="A6" s="4" t="inlineStr">
        <is>
          <t>Interest income earned on cash and marketable securities held in Trust Account</t>
        </is>
      </c>
      <c r="B6" s="5" t="n">
        <v>108520</v>
      </c>
      <c r="C6" s="5" t="n">
        <v>122546</v>
      </c>
      <c r="D6" s="5" t="n">
        <v>225184</v>
      </c>
      <c r="E6" s="5" t="n">
        <v>1964386</v>
      </c>
    </row>
    <row r="7">
      <c r="A7" s="4" t="inlineStr">
        <is>
          <t>Change in fair value of convertible promissory note</t>
        </is>
      </c>
      <c r="B7" s="5" t="n">
        <v>66021</v>
      </c>
      <c r="C7" s="5" t="n">
        <v>58590</v>
      </c>
      <c r="D7" s="5" t="n">
        <v>126098</v>
      </c>
      <c r="E7" s="5" t="n">
        <v>58590</v>
      </c>
    </row>
    <row r="8">
      <c r="A8" s="4" t="inlineStr">
        <is>
          <t>Change in fair value of warrant liabilities</t>
        </is>
      </c>
      <c r="B8" s="5" t="n">
        <v>-295872</v>
      </c>
      <c r="C8" s="5" t="n">
        <v>1007875</v>
      </c>
      <c r="D8" s="5" t="n">
        <v>-800595</v>
      </c>
      <c r="E8" s="5" t="n">
        <v>433738</v>
      </c>
    </row>
    <row r="9">
      <c r="A9" s="4" t="inlineStr">
        <is>
          <t>Total other (expense) income, net</t>
        </is>
      </c>
      <c r="B9" s="5" t="n">
        <v>-121331</v>
      </c>
      <c r="C9" s="5" t="n">
        <v>1189011</v>
      </c>
      <c r="D9" s="5" t="n">
        <v>-449313</v>
      </c>
      <c r="E9" s="5" t="n">
        <v>2456714</v>
      </c>
    </row>
    <row r="10">
      <c r="A10" s="4" t="inlineStr">
        <is>
          <t>(Loss) income before provision for income tax</t>
        </is>
      </c>
      <c r="B10" s="5" t="n">
        <v>-374461</v>
      </c>
      <c r="C10" s="5" t="n">
        <v>874301</v>
      </c>
      <c r="D10" s="5" t="n">
        <v>-1173284</v>
      </c>
      <c r="E10" s="5" t="n">
        <v>1698287</v>
      </c>
    </row>
    <row r="11">
      <c r="A11" s="4" t="inlineStr">
        <is>
          <t>Income tax provision</t>
        </is>
      </c>
      <c r="B11" s="5" t="n">
        <v>-23026</v>
      </c>
      <c r="C11" s="5" t="n">
        <v>-21912</v>
      </c>
      <c r="D11" s="5" t="n">
        <v>-44480</v>
      </c>
      <c r="E11" s="5" t="n">
        <v>-405003</v>
      </c>
    </row>
    <row r="12">
      <c r="A12" s="4" t="inlineStr">
        <is>
          <t>Net (loss) income</t>
        </is>
      </c>
      <c r="B12" s="6" t="n">
        <v>-397487</v>
      </c>
      <c r="C12" s="6" t="n">
        <v>852389</v>
      </c>
      <c r="D12" s="6" t="n">
        <v>-1217764</v>
      </c>
      <c r="E12" s="6" t="n">
        <v>1293284</v>
      </c>
    </row>
    <row r="13">
      <c r="A13" s="4" t="inlineStr">
        <is>
          <t>Basic weighted average shares outstanding, common stock (in Shares)</t>
        </is>
      </c>
      <c r="B13" s="5" t="n">
        <v>5193750</v>
      </c>
      <c r="C13" s="5" t="n">
        <v>5193750</v>
      </c>
      <c r="D13" s="5" t="n">
        <v>5193750</v>
      </c>
      <c r="E13" s="5" t="n">
        <v>5193750</v>
      </c>
    </row>
    <row r="14">
      <c r="A14" s="4" t="inlineStr">
        <is>
          <t>Diluted weighted average shares outstanding, common stock (in Shares)</t>
        </is>
      </c>
      <c r="B14" s="5" t="n">
        <v>5193750</v>
      </c>
      <c r="C14" s="5" t="n">
        <v>5193750</v>
      </c>
      <c r="D14" s="5" t="n">
        <v>5193750</v>
      </c>
      <c r="E14" s="5" t="n">
        <v>5193750</v>
      </c>
    </row>
    <row r="15">
      <c r="A15" s="4" t="inlineStr">
        <is>
          <t>Basic net (loss) income per share, common stock (in Dollars per share)</t>
        </is>
      </c>
      <c r="B15" s="7" t="n">
        <v>-0.07000000000000001</v>
      </c>
      <c r="C15" s="7" t="n">
        <v>0.14</v>
      </c>
      <c r="D15" s="8" t="n">
        <v>-0.2</v>
      </c>
      <c r="E15" s="7" t="n">
        <v>0.09</v>
      </c>
    </row>
    <row r="16">
      <c r="A16" s="4" t="inlineStr">
        <is>
          <t>Diluted net (loss) income per share, common stock (in Dollars per share)</t>
        </is>
      </c>
      <c r="B16" s="7" t="n">
        <v>-0.07000000000000001</v>
      </c>
      <c r="C16" s="7" t="n">
        <v>0.14</v>
      </c>
      <c r="D16" s="8" t="n">
        <v>-0.2</v>
      </c>
      <c r="E16" s="7" t="n">
        <v>0.09</v>
      </c>
    </row>
    <row r="17">
      <c r="A17" s="4" t="inlineStr">
        <is>
          <t>Common Stock Subject to Possible Redemption</t>
        </is>
      </c>
      <c r="B17" s="4" t="inlineStr">
        <is>
          <t xml:space="preserve"> </t>
        </is>
      </c>
      <c r="C17" s="4" t="inlineStr">
        <is>
          <t xml:space="preserve"> </t>
        </is>
      </c>
      <c r="D17" s="4" t="inlineStr">
        <is>
          <t xml:space="preserve"> </t>
        </is>
      </c>
      <c r="E17" s="4" t="inlineStr">
        <is>
          <t xml:space="preserve"> </t>
        </is>
      </c>
    </row>
    <row r="18">
      <c r="A18" s="3" t="inlineStr">
        <is>
          <t>Other (expense) income:</t>
        </is>
      </c>
      <c r="B18" s="4" t="inlineStr">
        <is>
          <t xml:space="preserve"> </t>
        </is>
      </c>
      <c r="C18" s="4" t="inlineStr">
        <is>
          <t xml:space="preserve"> </t>
        </is>
      </c>
      <c r="D18" s="4" t="inlineStr">
        <is>
          <t xml:space="preserve"> </t>
        </is>
      </c>
      <c r="E18" s="4" t="inlineStr">
        <is>
          <t xml:space="preserve"> </t>
        </is>
      </c>
    </row>
    <row r="19">
      <c r="A19" s="4" t="inlineStr">
        <is>
          <t>Basic weighted average shares outstanding, common stock (in Shares)</t>
        </is>
      </c>
      <c r="B19" s="5" t="n">
        <v>738075</v>
      </c>
      <c r="C19" s="5" t="n">
        <v>974132</v>
      </c>
      <c r="D19" s="5" t="n">
        <v>783151</v>
      </c>
      <c r="E19" s="5" t="n">
        <v>8830864</v>
      </c>
    </row>
    <row r="20">
      <c r="A20" s="4" t="inlineStr">
        <is>
          <t>Diluted weighted average shares outstanding, common stock (in Shares)</t>
        </is>
      </c>
      <c r="B20" s="5" t="n">
        <v>738075</v>
      </c>
      <c r="C20" s="5" t="n">
        <v>974132</v>
      </c>
      <c r="D20" s="5" t="n">
        <v>783151</v>
      </c>
      <c r="E20" s="5" t="n">
        <v>8830864</v>
      </c>
    </row>
    <row r="21">
      <c r="A21" s="4" t="inlineStr">
        <is>
          <t>Basic net (loss) income per share, common stock (in Dollars per share)</t>
        </is>
      </c>
      <c r="B21" s="7" t="n">
        <v>-0.07000000000000001</v>
      </c>
      <c r="C21" s="7" t="n">
        <v>0.14</v>
      </c>
      <c r="D21" s="8" t="n">
        <v>-0.2</v>
      </c>
      <c r="E21" s="7" t="n">
        <v>0.09</v>
      </c>
    </row>
    <row r="22">
      <c r="A22" s="4" t="inlineStr">
        <is>
          <t>Diluted net (loss) income per share, common stock (in Dollars per share)</t>
        </is>
      </c>
      <c r="B22" s="7" t="n">
        <v>-0.07000000000000001</v>
      </c>
      <c r="C22" s="7" t="n">
        <v>0.14</v>
      </c>
      <c r="D22" s="8" t="n">
        <v>-0.2</v>
      </c>
      <c r="E22" s="7" t="n">
        <v>0.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Unaudited Condensed Consolidated Statements of Changes in Stockholders’ Deficit - USD ($)</t>
        </is>
      </c>
      <c r="B1" s="2" t="inlineStr">
        <is>
          <t>Common stock</t>
        </is>
      </c>
      <c r="C1" s="2" t="inlineStr">
        <is>
          <t>Additional Paid-In Capital</t>
        </is>
      </c>
      <c r="D1" s="2" t="inlineStr">
        <is>
          <t>Accumulated Deficit</t>
        </is>
      </c>
      <c r="E1" s="2" t="inlineStr">
        <is>
          <t>Total</t>
        </is>
      </c>
    </row>
    <row r="2">
      <c r="A2" s="4" t="inlineStr">
        <is>
          <t>Balance at Dec. 31, 2022</t>
        </is>
      </c>
      <c r="B2" s="6" t="n">
        <v>519</v>
      </c>
      <c r="C2" s="4" t="inlineStr">
        <is>
          <t xml:space="preserve"> </t>
        </is>
      </c>
      <c r="D2" s="6" t="n">
        <v>-619995</v>
      </c>
      <c r="E2" s="6" t="n">
        <v>-619476</v>
      </c>
    </row>
    <row r="3">
      <c r="A3" s="4" t="inlineStr">
        <is>
          <t>Balance (in Shares) at Dec. 31, 2022</t>
        </is>
      </c>
      <c r="B3" s="5" t="n">
        <v>5193750</v>
      </c>
      <c r="C3" s="4" t="inlineStr">
        <is>
          <t xml:space="preserve"> </t>
        </is>
      </c>
      <c r="D3" s="4" t="inlineStr">
        <is>
          <t xml:space="preserve"> </t>
        </is>
      </c>
      <c r="E3" s="4" t="inlineStr">
        <is>
          <t xml:space="preserve"> </t>
        </is>
      </c>
    </row>
    <row r="4">
      <c r="A4" s="4" t="inlineStr">
        <is>
          <t>Accretion of common stock to redemption value</t>
        </is>
      </c>
      <c r="B4" s="4" t="inlineStr">
        <is>
          <t xml:space="preserve"> </t>
        </is>
      </c>
      <c r="C4" s="4" t="inlineStr">
        <is>
          <t xml:space="preserve"> </t>
        </is>
      </c>
      <c r="D4" s="5" t="n">
        <v>-1279617</v>
      </c>
      <c r="E4" s="5" t="n">
        <v>-1279617</v>
      </c>
    </row>
    <row r="5">
      <c r="A5" s="4" t="inlineStr">
        <is>
          <t>Excise tax payable attributable to redemption of common stock</t>
        </is>
      </c>
      <c r="B5" s="4" t="inlineStr">
        <is>
          <t xml:space="preserve"> </t>
        </is>
      </c>
      <c r="C5" s="4" t="inlineStr">
        <is>
          <t xml:space="preserve"> </t>
        </is>
      </c>
      <c r="D5" s="5" t="n">
        <v>-1848455</v>
      </c>
      <c r="E5" s="5" t="n">
        <v>-1848455</v>
      </c>
    </row>
    <row r="6">
      <c r="A6" s="4" t="inlineStr">
        <is>
          <t>Net income (loss)</t>
        </is>
      </c>
      <c r="B6" s="4" t="inlineStr">
        <is>
          <t xml:space="preserve"> </t>
        </is>
      </c>
      <c r="C6" s="4" t="inlineStr">
        <is>
          <t xml:space="preserve"> </t>
        </is>
      </c>
      <c r="D6" s="5" t="n">
        <v>440895</v>
      </c>
      <c r="E6" s="5" t="n">
        <v>440895</v>
      </c>
    </row>
    <row r="7">
      <c r="A7" s="4" t="inlineStr">
        <is>
          <t>Balance at Mar. 31, 2023</t>
        </is>
      </c>
      <c r="B7" s="6" t="n">
        <v>519</v>
      </c>
      <c r="C7" s="4" t="inlineStr">
        <is>
          <t xml:space="preserve"> </t>
        </is>
      </c>
      <c r="D7" s="5" t="n">
        <v>-3307172</v>
      </c>
      <c r="E7" s="5" t="n">
        <v>-3306653</v>
      </c>
    </row>
    <row r="8">
      <c r="A8" s="4" t="inlineStr">
        <is>
          <t>Balance (in Shares) at Mar. 31, 2023</t>
        </is>
      </c>
      <c r="B8" s="5" t="n">
        <v>5193750</v>
      </c>
      <c r="C8" s="4" t="inlineStr">
        <is>
          <t xml:space="preserve"> </t>
        </is>
      </c>
      <c r="D8" s="4" t="inlineStr">
        <is>
          <t xml:space="preserve"> </t>
        </is>
      </c>
      <c r="E8" s="4" t="inlineStr">
        <is>
          <t xml:space="preserve"> </t>
        </is>
      </c>
    </row>
    <row r="9">
      <c r="A9" s="4" t="inlineStr">
        <is>
          <t>Balance at Dec. 31, 2022</t>
        </is>
      </c>
      <c r="B9" s="6" t="n">
        <v>519</v>
      </c>
      <c r="C9" s="4" t="inlineStr">
        <is>
          <t xml:space="preserve"> </t>
        </is>
      </c>
      <c r="D9" s="5" t="n">
        <v>-619995</v>
      </c>
      <c r="E9" s="5" t="n">
        <v>-619476</v>
      </c>
    </row>
    <row r="10">
      <c r="A10" s="4" t="inlineStr">
        <is>
          <t>Balance (in Shares) at Dec. 31, 2022</t>
        </is>
      </c>
      <c r="B10" s="5" t="n">
        <v>5193750</v>
      </c>
      <c r="C10" s="4" t="inlineStr">
        <is>
          <t xml:space="preserve"> </t>
        </is>
      </c>
      <c r="D10" s="4" t="inlineStr">
        <is>
          <t xml:space="preserve"> </t>
        </is>
      </c>
      <c r="E10" s="4" t="inlineStr">
        <is>
          <t xml:space="preserve"> </t>
        </is>
      </c>
    </row>
    <row r="11">
      <c r="A11" s="4" t="inlineStr">
        <is>
          <t>Net income (loss)</t>
        </is>
      </c>
      <c r="B11" s="4" t="inlineStr">
        <is>
          <t xml:space="preserve"> </t>
        </is>
      </c>
      <c r="C11" s="4" t="inlineStr">
        <is>
          <t xml:space="preserve"> </t>
        </is>
      </c>
      <c r="D11" s="4" t="inlineStr">
        <is>
          <t xml:space="preserve"> </t>
        </is>
      </c>
      <c r="E11" s="5" t="n">
        <v>1293284</v>
      </c>
    </row>
    <row r="12">
      <c r="A12" s="4" t="inlineStr">
        <is>
          <t>Balance at Jun. 30, 2023</t>
        </is>
      </c>
      <c r="B12" s="6" t="n">
        <v>519</v>
      </c>
      <c r="C12" s="4" t="inlineStr">
        <is>
          <t xml:space="preserve"> </t>
        </is>
      </c>
      <c r="D12" s="5" t="n">
        <v>-2874453</v>
      </c>
      <c r="E12" s="5" t="n">
        <v>-2873934</v>
      </c>
    </row>
    <row r="13">
      <c r="A13" s="4" t="inlineStr">
        <is>
          <t>Balance (in Shares) at Jun. 30, 2023</t>
        </is>
      </c>
      <c r="B13" s="5" t="n">
        <v>5193750</v>
      </c>
      <c r="C13" s="4" t="inlineStr">
        <is>
          <t xml:space="preserve"> </t>
        </is>
      </c>
      <c r="D13" s="4" t="inlineStr">
        <is>
          <t xml:space="preserve"> </t>
        </is>
      </c>
      <c r="E13" s="4" t="inlineStr">
        <is>
          <t xml:space="preserve"> </t>
        </is>
      </c>
    </row>
    <row r="14">
      <c r="A14" s="4" t="inlineStr">
        <is>
          <t>Balance at Mar. 31, 2023</t>
        </is>
      </c>
      <c r="B14" s="6" t="n">
        <v>519</v>
      </c>
      <c r="C14" s="4" t="inlineStr">
        <is>
          <t xml:space="preserve"> </t>
        </is>
      </c>
      <c r="D14" s="5" t="n">
        <v>-3307172</v>
      </c>
      <c r="E14" s="5" t="n">
        <v>-3306653</v>
      </c>
    </row>
    <row r="15">
      <c r="A15" s="4" t="inlineStr">
        <is>
          <t>Balance (in Shares) at Mar. 31, 2023</t>
        </is>
      </c>
      <c r="B15" s="5" t="n">
        <v>5193750</v>
      </c>
      <c r="C15" s="4" t="inlineStr">
        <is>
          <t xml:space="preserve"> </t>
        </is>
      </c>
      <c r="D15" s="4" t="inlineStr">
        <is>
          <t xml:space="preserve"> </t>
        </is>
      </c>
      <c r="E15" s="4" t="inlineStr">
        <is>
          <t xml:space="preserve"> </t>
        </is>
      </c>
    </row>
    <row r="16">
      <c r="A16" s="4" t="inlineStr">
        <is>
          <t>Accretion of common stock to redemption value</t>
        </is>
      </c>
      <c r="B16" s="4" t="inlineStr">
        <is>
          <t xml:space="preserve"> </t>
        </is>
      </c>
      <c r="C16" s="4" t="inlineStr">
        <is>
          <t xml:space="preserve"> </t>
        </is>
      </c>
      <c r="D16" s="5" t="n">
        <v>-419670</v>
      </c>
      <c r="E16" s="5" t="n">
        <v>-419670</v>
      </c>
    </row>
    <row r="17">
      <c r="A17" s="4" t="inlineStr">
        <is>
          <t>Net income (loss)</t>
        </is>
      </c>
      <c r="B17" s="4" t="inlineStr">
        <is>
          <t xml:space="preserve"> </t>
        </is>
      </c>
      <c r="C17" s="4" t="inlineStr">
        <is>
          <t xml:space="preserve"> </t>
        </is>
      </c>
      <c r="D17" s="5" t="n">
        <v>852389</v>
      </c>
      <c r="E17" s="5" t="n">
        <v>852389</v>
      </c>
    </row>
    <row r="18">
      <c r="A18" s="4" t="inlineStr">
        <is>
          <t>Balance at Jun. 30, 2023</t>
        </is>
      </c>
      <c r="B18" s="6" t="n">
        <v>519</v>
      </c>
      <c r="C18" s="4" t="inlineStr">
        <is>
          <t xml:space="preserve"> </t>
        </is>
      </c>
      <c r="D18" s="5" t="n">
        <v>-2874453</v>
      </c>
      <c r="E18" s="5" t="n">
        <v>-2873934</v>
      </c>
    </row>
    <row r="19">
      <c r="A19" s="4" t="inlineStr">
        <is>
          <t>Balance (in Shares) at Jun. 30, 2023</t>
        </is>
      </c>
      <c r="B19" s="5" t="n">
        <v>5193750</v>
      </c>
      <c r="C19" s="4" t="inlineStr">
        <is>
          <t xml:space="preserve"> </t>
        </is>
      </c>
      <c r="D19" s="4" t="inlineStr">
        <is>
          <t xml:space="preserve"> </t>
        </is>
      </c>
      <c r="E19" s="4" t="inlineStr">
        <is>
          <t xml:space="preserve"> </t>
        </is>
      </c>
    </row>
    <row r="20">
      <c r="A20" s="4" t="inlineStr">
        <is>
          <t>Balance at Dec. 31, 2023</t>
        </is>
      </c>
      <c r="B20" s="6" t="n">
        <v>519</v>
      </c>
      <c r="C20" s="4" t="inlineStr">
        <is>
          <t xml:space="preserve"> </t>
        </is>
      </c>
      <c r="D20" s="5" t="n">
        <v>-3459829</v>
      </c>
      <c r="E20" s="6" t="n">
        <v>-3459310</v>
      </c>
    </row>
    <row r="21">
      <c r="A21" s="4" t="inlineStr">
        <is>
          <t>Balance (in Shares) at Dec. 31, 2023</t>
        </is>
      </c>
      <c r="B21" s="5" t="n">
        <v>5193750</v>
      </c>
      <c r="C21" s="4" t="inlineStr">
        <is>
          <t xml:space="preserve"> </t>
        </is>
      </c>
      <c r="D21" s="4" t="inlineStr">
        <is>
          <t xml:space="preserve"> </t>
        </is>
      </c>
      <c r="E21" s="5" t="n">
        <v>5193750</v>
      </c>
    </row>
    <row r="22">
      <c r="A22" s="4" t="inlineStr">
        <is>
          <t>Accretion of common stock to redemption value</t>
        </is>
      </c>
      <c r="B22" s="4" t="inlineStr">
        <is>
          <t xml:space="preserve"> </t>
        </is>
      </c>
      <c r="C22" s="4" t="inlineStr">
        <is>
          <t xml:space="preserve"> </t>
        </is>
      </c>
      <c r="D22" s="5" t="n">
        <v>-205732</v>
      </c>
      <c r="E22" s="6" t="n">
        <v>-205732</v>
      </c>
    </row>
    <row r="23">
      <c r="A23" s="4" t="inlineStr">
        <is>
          <t>Excise tax payable attributable to redemption of common stock</t>
        </is>
      </c>
      <c r="B23" s="4" t="inlineStr">
        <is>
          <t xml:space="preserve"> </t>
        </is>
      </c>
      <c r="C23" s="4" t="inlineStr">
        <is>
          <t xml:space="preserve"> </t>
        </is>
      </c>
      <c r="D23" s="5" t="n">
        <v>-10884</v>
      </c>
      <c r="E23" s="5" t="n">
        <v>-10884</v>
      </c>
    </row>
    <row r="24">
      <c r="A24" s="4" t="inlineStr">
        <is>
          <t>Net income (loss)</t>
        </is>
      </c>
      <c r="B24" s="4" t="inlineStr">
        <is>
          <t xml:space="preserve"> </t>
        </is>
      </c>
      <c r="C24" s="4" t="inlineStr">
        <is>
          <t xml:space="preserve"> </t>
        </is>
      </c>
      <c r="D24" s="5" t="n">
        <v>-820277</v>
      </c>
      <c r="E24" s="5" t="n">
        <v>-820277</v>
      </c>
    </row>
    <row r="25">
      <c r="A25" s="4" t="inlineStr">
        <is>
          <t>Balance at Mar. 31, 2024</t>
        </is>
      </c>
      <c r="B25" s="6" t="n">
        <v>519</v>
      </c>
      <c r="C25" s="4" t="inlineStr">
        <is>
          <t xml:space="preserve"> </t>
        </is>
      </c>
      <c r="D25" s="5" t="n">
        <v>-4496722</v>
      </c>
      <c r="E25" s="5" t="n">
        <v>-4496203</v>
      </c>
    </row>
    <row r="26">
      <c r="A26" s="4" t="inlineStr">
        <is>
          <t>Balance (in Shares) at Mar. 31, 2024</t>
        </is>
      </c>
      <c r="B26" s="5" t="n">
        <v>5193750</v>
      </c>
      <c r="C26" s="4" t="inlineStr">
        <is>
          <t xml:space="preserve"> </t>
        </is>
      </c>
      <c r="D26" s="4" t="inlineStr">
        <is>
          <t xml:space="preserve"> </t>
        </is>
      </c>
      <c r="E26" s="4" t="inlineStr">
        <is>
          <t xml:space="preserve"> </t>
        </is>
      </c>
    </row>
    <row r="27">
      <c r="A27" s="4" t="inlineStr">
        <is>
          <t>Balance at Dec. 31, 2023</t>
        </is>
      </c>
      <c r="B27" s="6" t="n">
        <v>519</v>
      </c>
      <c r="C27" s="4" t="inlineStr">
        <is>
          <t xml:space="preserve"> </t>
        </is>
      </c>
      <c r="D27" s="5" t="n">
        <v>-3459829</v>
      </c>
      <c r="E27" s="6" t="n">
        <v>-3459310</v>
      </c>
    </row>
    <row r="28">
      <c r="A28" s="4" t="inlineStr">
        <is>
          <t>Balance (in Shares) at Dec. 31, 2023</t>
        </is>
      </c>
      <c r="B28" s="5" t="n">
        <v>5193750</v>
      </c>
      <c r="C28" s="4" t="inlineStr">
        <is>
          <t xml:space="preserve"> </t>
        </is>
      </c>
      <c r="D28" s="4" t="inlineStr">
        <is>
          <t xml:space="preserve"> </t>
        </is>
      </c>
      <c r="E28" s="5" t="n">
        <v>5193750</v>
      </c>
    </row>
    <row r="29">
      <c r="A29" s="4" t="inlineStr">
        <is>
          <t>Net income (loss)</t>
        </is>
      </c>
      <c r="B29" s="4" t="inlineStr">
        <is>
          <t xml:space="preserve"> </t>
        </is>
      </c>
      <c r="C29" s="4" t="inlineStr">
        <is>
          <t xml:space="preserve"> </t>
        </is>
      </c>
      <c r="D29" s="4" t="inlineStr">
        <is>
          <t xml:space="preserve"> </t>
        </is>
      </c>
      <c r="E29" s="6" t="n">
        <v>-1217764</v>
      </c>
    </row>
    <row r="30">
      <c r="A30" s="4" t="inlineStr">
        <is>
          <t>Balance at Jun. 30, 2024</t>
        </is>
      </c>
      <c r="B30" s="6" t="n">
        <v>519</v>
      </c>
      <c r="C30" s="4" t="inlineStr">
        <is>
          <t xml:space="preserve"> </t>
        </is>
      </c>
      <c r="D30" s="5" t="n">
        <v>-5075539</v>
      </c>
      <c r="E30" s="6" t="n">
        <v>-5075020</v>
      </c>
    </row>
    <row r="31">
      <c r="A31" s="4" t="inlineStr">
        <is>
          <t>Balance (in Shares) at Jun. 30, 2024</t>
        </is>
      </c>
      <c r="B31" s="5" t="n">
        <v>5193750</v>
      </c>
      <c r="C31" s="4" t="inlineStr">
        <is>
          <t xml:space="preserve"> </t>
        </is>
      </c>
      <c r="D31" s="4" t="inlineStr">
        <is>
          <t xml:space="preserve"> </t>
        </is>
      </c>
      <c r="E31" s="5" t="n">
        <v>5193750</v>
      </c>
    </row>
    <row r="32">
      <c r="A32" s="4" t="inlineStr">
        <is>
          <t>Balance at Mar. 31, 2024</t>
        </is>
      </c>
      <c r="B32" s="6" t="n">
        <v>519</v>
      </c>
      <c r="C32" s="4" t="inlineStr">
        <is>
          <t xml:space="preserve"> </t>
        </is>
      </c>
      <c r="D32" s="5" t="n">
        <v>-4496722</v>
      </c>
      <c r="E32" s="6" t="n">
        <v>-4496203</v>
      </c>
    </row>
    <row r="33">
      <c r="A33" s="4" t="inlineStr">
        <is>
          <t>Balance (in Shares) at Mar. 31, 2024</t>
        </is>
      </c>
      <c r="B33" s="5" t="n">
        <v>5193750</v>
      </c>
      <c r="C33" s="4" t="inlineStr">
        <is>
          <t xml:space="preserve"> </t>
        </is>
      </c>
      <c r="D33" s="4" t="inlineStr">
        <is>
          <t xml:space="preserve"> </t>
        </is>
      </c>
      <c r="E33" s="4" t="inlineStr">
        <is>
          <t xml:space="preserve"> </t>
        </is>
      </c>
    </row>
    <row r="34">
      <c r="A34" s="4" t="inlineStr">
        <is>
          <t>Accretion of common stock to redemption value</t>
        </is>
      </c>
      <c r="B34" s="4" t="inlineStr">
        <is>
          <t xml:space="preserve"> </t>
        </is>
      </c>
      <c r="C34" s="4" t="inlineStr">
        <is>
          <t xml:space="preserve"> </t>
        </is>
      </c>
      <c r="D34" s="5" t="n">
        <v>-181330</v>
      </c>
      <c r="E34" s="5" t="n">
        <v>-181330</v>
      </c>
    </row>
    <row r="35">
      <c r="A35" s="4" t="inlineStr">
        <is>
          <t>Net income (loss)</t>
        </is>
      </c>
      <c r="B35" s="4" t="inlineStr">
        <is>
          <t xml:space="preserve"> </t>
        </is>
      </c>
      <c r="C35" s="4" t="inlineStr">
        <is>
          <t xml:space="preserve"> </t>
        </is>
      </c>
      <c r="D35" s="5" t="n">
        <v>-397487</v>
      </c>
      <c r="E35" s="5" t="n">
        <v>-397487</v>
      </c>
    </row>
    <row r="36">
      <c r="A36" s="4" t="inlineStr">
        <is>
          <t>Balance at Jun. 30, 2024</t>
        </is>
      </c>
      <c r="B36" s="6" t="n">
        <v>519</v>
      </c>
      <c r="C36" s="4" t="inlineStr">
        <is>
          <t xml:space="preserve"> </t>
        </is>
      </c>
      <c r="D36" s="6" t="n">
        <v>-5075539</v>
      </c>
      <c r="E36" s="6" t="n">
        <v>-5075020</v>
      </c>
    </row>
    <row r="37">
      <c r="A37" s="4" t="inlineStr">
        <is>
          <t>Balance (in Shares) at Jun. 30, 2024</t>
        </is>
      </c>
      <c r="B37" s="5" t="n">
        <v>5193750</v>
      </c>
      <c r="C37" s="4" t="inlineStr">
        <is>
          <t xml:space="preserve"> </t>
        </is>
      </c>
      <c r="D37" s="4" t="inlineStr">
        <is>
          <t xml:space="preserve"> </t>
        </is>
      </c>
      <c r="E37" s="5" t="n">
        <v>5193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income</t>
        </is>
      </c>
      <c r="B4" s="6" t="n">
        <v>-1217764</v>
      </c>
      <c r="C4" s="6" t="n">
        <v>1293284</v>
      </c>
    </row>
    <row r="5">
      <c r="A5" s="3" t="inlineStr">
        <is>
          <t>Adjustments to reconcile net (loss) income to net cash used in operating activities:</t>
        </is>
      </c>
      <c r="B5" s="4" t="inlineStr">
        <is>
          <t xml:space="preserve"> </t>
        </is>
      </c>
      <c r="C5" s="4" t="inlineStr">
        <is>
          <t xml:space="preserve"> </t>
        </is>
      </c>
    </row>
    <row r="6">
      <c r="A6" s="4" t="inlineStr">
        <is>
          <t>Interest income on cash and marketable securities held in Trust Account</t>
        </is>
      </c>
      <c r="B6" s="5" t="n">
        <v>-225184</v>
      </c>
      <c r="C6" s="5" t="n">
        <v>-1964386</v>
      </c>
    </row>
    <row r="7">
      <c r="A7" s="4" t="inlineStr">
        <is>
          <t>Change in fair value of warrant liabilities</t>
        </is>
      </c>
      <c r="B7" s="5" t="n">
        <v>800595</v>
      </c>
      <c r="C7" s="5" t="n">
        <v>-433738</v>
      </c>
    </row>
    <row r="8">
      <c r="A8" s="4" t="inlineStr">
        <is>
          <t>Changes in fair value of convertible promissory note</t>
        </is>
      </c>
      <c r="B8" s="5" t="n">
        <v>-126098</v>
      </c>
      <c r="C8" s="5" t="n">
        <v>-58590</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33750</v>
      </c>
      <c r="C10" s="5" t="n">
        <v>88292</v>
      </c>
    </row>
    <row r="11">
      <c r="A11" s="4" t="inlineStr">
        <is>
          <t>Prepaid income taxes</t>
        </is>
      </c>
      <c r="B11" s="5" t="n">
        <v>-66525</v>
      </c>
      <c r="C11" s="4" t="inlineStr">
        <is>
          <t xml:space="preserve"> </t>
        </is>
      </c>
    </row>
    <row r="12">
      <c r="A12" s="4" t="inlineStr">
        <is>
          <t>Accounts payable and accrued expenses</t>
        </is>
      </c>
      <c r="B12" s="5" t="n">
        <v>255717</v>
      </c>
      <c r="C12" s="5" t="n">
        <v>-21461</v>
      </c>
    </row>
    <row r="13">
      <c r="A13" s="4" t="inlineStr">
        <is>
          <t>Income tax payable</t>
        </is>
      </c>
      <c r="B13" s="5" t="n">
        <v>-49061</v>
      </c>
      <c r="C13" s="5" t="n">
        <v>-136336</v>
      </c>
    </row>
    <row r="14">
      <c r="A14" s="4" t="inlineStr">
        <is>
          <t>Deferred tax liability</t>
        </is>
      </c>
      <c r="B14" s="5" t="n">
        <v>-13661</v>
      </c>
      <c r="C14" s="5" t="n">
        <v>-36940</v>
      </c>
    </row>
    <row r="15">
      <c r="A15" s="4" t="inlineStr">
        <is>
          <t>Due to related party</t>
        </is>
      </c>
      <c r="B15" s="4" t="inlineStr">
        <is>
          <t xml:space="preserve"> </t>
        </is>
      </c>
      <c r="C15" s="5" t="n">
        <v>30000</v>
      </c>
    </row>
    <row r="16">
      <c r="A16" s="4" t="inlineStr">
        <is>
          <t>Net cash used in operating activities</t>
        </is>
      </c>
      <c r="B16" s="5" t="n">
        <v>-675731</v>
      </c>
      <c r="C16" s="5" t="n">
        <v>-1239875</v>
      </c>
    </row>
    <row r="17">
      <c r="A17" s="3" t="inlineStr">
        <is>
          <t>Cash flows from investing activities:</t>
        </is>
      </c>
      <c r="B17" s="4" t="inlineStr">
        <is>
          <t xml:space="preserve"> </t>
        </is>
      </c>
      <c r="C17" s="4" t="inlineStr">
        <is>
          <t xml:space="preserve"> </t>
        </is>
      </c>
    </row>
    <row r="18">
      <c r="A18" s="4" t="inlineStr">
        <is>
          <t>Payment of extension fee into Trust Account</t>
        </is>
      </c>
      <c r="B18" s="5" t="n">
        <v>-235733</v>
      </c>
      <c r="C18" s="5" t="n">
        <v>-194827</v>
      </c>
    </row>
    <row r="19">
      <c r="A19" s="4" t="inlineStr">
        <is>
          <t>Cash withdrawn from Trust Account in connection with redemption</t>
        </is>
      </c>
      <c r="B19" s="5" t="n">
        <v>2653439</v>
      </c>
      <c r="C19" s="5" t="n">
        <v>184845836</v>
      </c>
    </row>
    <row r="20">
      <c r="A20" s="4" t="inlineStr">
        <is>
          <t>Reimbursement of franchise and income taxes from Trust Account</t>
        </is>
      </c>
      <c r="B20" s="5" t="n">
        <v>204460</v>
      </c>
      <c r="C20" s="5" t="n">
        <v>877438</v>
      </c>
    </row>
    <row r="21">
      <c r="A21" s="4" t="inlineStr">
        <is>
          <t>Net cash provided by investing activities</t>
        </is>
      </c>
      <c r="B21" s="5" t="n">
        <v>2622166</v>
      </c>
      <c r="C21" s="5" t="n">
        <v>185528447</v>
      </c>
    </row>
    <row r="22">
      <c r="A22" s="3" t="inlineStr">
        <is>
          <t>Cash flows from financing activities:</t>
        </is>
      </c>
      <c r="B22" s="4" t="inlineStr">
        <is>
          <t xml:space="preserve"> </t>
        </is>
      </c>
      <c r="C22" s="4" t="inlineStr">
        <is>
          <t xml:space="preserve"> </t>
        </is>
      </c>
    </row>
    <row r="23">
      <c r="A23" s="4" t="inlineStr">
        <is>
          <t>Proceeds from convertible promissory note</t>
        </is>
      </c>
      <c r="B23" s="5" t="n">
        <v>708981</v>
      </c>
      <c r="C23" s="5" t="n">
        <v>369589</v>
      </c>
    </row>
    <row r="24">
      <c r="A24" s="4" t="inlineStr">
        <is>
          <t>Redemption of common stock</t>
        </is>
      </c>
      <c r="B24" s="5" t="n">
        <v>-2653439</v>
      </c>
      <c r="C24" s="5" t="n">
        <v>-184845836</v>
      </c>
    </row>
    <row r="25">
      <c r="A25" s="4" t="inlineStr">
        <is>
          <t>Net cash used in financing activities</t>
        </is>
      </c>
      <c r="B25" s="5" t="n">
        <v>-1944458</v>
      </c>
      <c r="C25" s="5" t="n">
        <v>-184476247</v>
      </c>
    </row>
    <row r="26">
      <c r="A26" s="4" t="inlineStr">
        <is>
          <t>Net change in cash</t>
        </is>
      </c>
      <c r="B26" s="5" t="n">
        <v>1977</v>
      </c>
      <c r="C26" s="5" t="n">
        <v>-187675</v>
      </c>
    </row>
    <row r="27">
      <c r="A27" s="4" t="inlineStr">
        <is>
          <t>Cash, beginning of the period</t>
        </is>
      </c>
      <c r="B27" s="5" t="n">
        <v>4519</v>
      </c>
      <c r="C27" s="5" t="n">
        <v>193486</v>
      </c>
    </row>
    <row r="28">
      <c r="A28" s="4" t="inlineStr">
        <is>
          <t>Cash, end of the period</t>
        </is>
      </c>
      <c r="B28" s="5" t="n">
        <v>6496</v>
      </c>
      <c r="C28" s="5" t="n">
        <v>5811</v>
      </c>
    </row>
    <row r="29">
      <c r="A29" s="3" t="inlineStr">
        <is>
          <t>Supplemental disclosure of cash flow information:</t>
        </is>
      </c>
      <c r="B29" s="4" t="inlineStr">
        <is>
          <t xml:space="preserve"> </t>
        </is>
      </c>
      <c r="C29" s="4" t="inlineStr">
        <is>
          <t xml:space="preserve"> </t>
        </is>
      </c>
    </row>
    <row r="30">
      <c r="A30" s="4" t="inlineStr">
        <is>
          <t>Income taxes paid, inclusive of interest and penalties</t>
        </is>
      </c>
      <c r="B30" s="5" t="n">
        <v>173727</v>
      </c>
      <c r="C30" s="5" t="n">
        <v>597437</v>
      </c>
    </row>
    <row r="31">
      <c r="A31" s="4" t="inlineStr">
        <is>
          <t>Excise tax payable attributable to redemption of common stock</t>
        </is>
      </c>
      <c r="B31" s="5" t="n">
        <v>10884</v>
      </c>
      <c r="C31" s="5" t="n">
        <v>1848455</v>
      </c>
    </row>
    <row r="32">
      <c r="A32" s="4" t="inlineStr">
        <is>
          <t>Accretion of common stock to redemption value</t>
        </is>
      </c>
      <c r="B32" s="6" t="n">
        <v>387062</v>
      </c>
      <c r="C32" s="6" t="n">
        <v>16992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6 Months Ended</t>
        </is>
      </c>
    </row>
    <row r="2">
      <c r="B2" s="2" t="inlineStr">
        <is>
          <t>Jun. 30,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NorthView Acquisition Corporation (the “Company”
or “Northview”) is a blank check company incorporated in Delaware on April 19, 2021. The Company was formed for the purpose
of effecting a merger, capital stock exchange, asset acquisition, stock purchase, reorganization or similar business combination with
one or more businesses (“Business Combination”). The Company has identified a target company for a business combination and
is consummating the acquisition of Profusa. The Company has a wholly-owned subsidiary, NV
Profusa Merger Sub Inc. (“Merger Sub”), a Delaware corporation incorporated on October 13, 2022, formed solely in contemplation
of the Merger with Profusa (See Note 6). Merger Sub has not commenced any operations and has only nominal assets and no liabilities or
contingent liabilities, nor any outstanding commitments other than in connection with the Merger. On December 22, 2021, the Company consummated
its Initial Public Offering (“IPO”) of 18,975,000 units (the “Units”), which included 2,475,000 Units issued pursuant
to the full exercise of the over-allotment option granted to the underwriters. Each Unit consists of one share of common stock of the
Company, par value $0.0001 per share, one right (the “Rights”), and one-half of one redeemable warrant of the Company (the
“Warrants”). Each Right entitles the holder thereof to receive one-tenth (1/10) of one share of common stock. Each Warrant
entitles the holder thereof to purchase one share of common stock for $11.50 per share, subject to adjustment. The Units were sold at
a price of $10.00 per Unit, generating gross proceeds to the Company of $189,750,000. Simultaneously with the closing of the IPO, the
Company completed the private sale of an aggregate of 7,347,500 warrants (the “Private Placement Warrants”), which included
697,500 Private Placement Warrants issued pursuant to the full exercise of the over-allotment option granted to the underwriters, to NorthView
Sponsor I, LLC (“the Sponsor”), I-Bankers Securities, Inc., and Dawson James Securities, Inc. at a purchase price of $1.00
per Private Placement Warrant, generating gross proceeds to the Company of $7,347,500, which is discussed in Note 4. Transaction costs amounted to $7,959,726 consisting
of $3,450,000 of underwriting discount, $3,570,576 of Representative’s Shares cost, $259,527 of Representative’s Warrants
cost and $679,623 of other offering costs. The Company’s Business Combination must
be with one or more target businesses that together have a fair market value equal to at least 80% of the value of the assets held in
the Trust Account (as defined below) (excluding taxes payable on the interest earned on the Trust Account) at the time of the signing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Following the closing of the Public Offering on
December 22, 2021, an amount of $191,647,500 ($10.10 per Unit), excluding $741,228 that was wired to the Company’s operating bank
account on December 31, 2021 for working capital purposes, from the net proceeds of the sale of the public units in the IPO and the sale
of the Private Placement Warrants was placed in a Trust Account (“Trust Account”) and invested in United States government
treasury bills with a maturity of 185 days or less or in money market funds investing solely in United States Treasuries and meeting certain
conditions under Rule 2a-7 under the Investment Company Act as determined by the Company. Except with respect to interest earned on the
funds held in the Trust Account that may be released to the Company to pay its taxes, if any, the proceeds from the IPO will not be released
from the Trust Account until the earliest of (i) the completion of the Company’s initial Business Combination, (ii) the redemption
of any public shares properly tendered in connection with a stockholder vote to amend the Company’s amended and restated certificate
of incorporation (A) to modify the substance or timing of the Company’s obligation to redeem 100% of the public shares if the Company
does not complete the initial Business Combination within the extended period (or any additional extension from the closing of our IPO
if we extend the period of time to consummate a business combination) (the “Combination Period”), or (B) with respect to any
other provision relating to stockholders’ rights or pre-Business Combination activity, and (iii) the redemption of all of the Company’s
public shares if the Company is unable to complete the Business Combination within the Combination Period, subject to applicable law.
The proceeds deposited in the Trust Account could become subject to the claims of the Company’s creditors, if any, which could have
priority over the claims of the Company’s public stockholders.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all or a portion of their public
shares upon the completion of the initial Business Combination at a per-share price, payable in cash, equal to the aggregate amount
then on deposit in the Trust Account as of two business days prior to the consummation of the initial Business Combination, including
interest (which interest shall be net of taxes payable) divided by the number of then outstanding public shares, subject to the limitations
described herein. The per share amount the Company will distribute to investors who properly redeem their shares will not be reduced by
the fee payable to I-Bankers and Dawson James pursuant to the Business Combination Marketing Agreement (see Note 6). If the Company is unable to complete an initial
Business Combination within the Combination Period, it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it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rights and warrants, which will expire worthless if the Company
fails to complete the Business Combination within the Combination Period. On December 21, 2023, the Company held a special
meeting of stockholders to vote on extending the Combination Period. As a result, the Company extended the Combination Period from December
22, 2023 to March 22, 2024. In connection with the extension, 140,663 shares of the Company’s common stock were redeemed, with 6,027,219
shares of Common Stock remaining outstanding after the Redemption; 833,469 shares of Common Stock remaining outstanding after the Redemption
are shares issued in connection with our initial public offering. In January 2024, $1,565,078 was paid from the Trust Account to redeeming
stockholders in connection with the extension. On January 2, 2024, the Company and Continental
Stock Transfer &amp; Trust Company (“CST”) entered into Amendment No. 1 to Investment Management Trust Agreement, dated December
20, 2021, by and between the Company and CST, to allow CST, upon written instruction of the Company, to (i) hold the funds in the Company’s
trust account uninvested or (ii) hold the funds in an interest-bearing bank demand deposit account. On January 10, 2024, the Company’s Board
of Directors approved, and the Company amended, its Convertible Working Capital Promissory Note (the “Note”) with the sponsor
to increase the principal amount of the Note that could be drawn on to $1.5 million. The amended and restated Note also allows for
the conversion of the outstanding principal balance of the Note to be repaid in shares of Company common stock at a price of $2.22 per
share at the election of the sponsor. On March 21, 2024, the Company held its 2024 Annual Meeting of Stockholders
(the “Meeting”). At the meeting, the Company’s stockholders approved the amendment of the Company’s amended and
restated certificate of incorporation to extend the date by which the Company must consummate a business combination or, if it fails to
do so, cease its operations and redeem or repurchase 100% of the shares of the Company’s common stock issued in the Company’s
initial public offering, from March 22, 2024, monthly for up to six additional months at the election of the Company and only upon contribution
of $0.05 per month per outstanding public share, ultimately until September 22, 2024. In connection with the meeting, the holders of 95,394 Public
Shares properly exercised their right to redeem, with 5,931,825 shares of Common Stock remaining outstanding after the Redemption; 738,075
shares of Common Stock remaining outstanding after the Redemption are shares issued in connection with the initial public offering. Consequently,
the contribution is $36,904 per month needed for the Company to continue to extend the Combination Period monthly. On May 8, 2024
and May 31, 2024, the Company made two deposits of $36,904 each for April and May extension contributions. On September 10, 2024, the
Company made a deposit of $112,114, of which $110,714 was for June, July and August extension contributions and $1,400 for lost interest
due to late trust payments. On September 19, 2024, the Company held an extraordinary general meeting
of stockholders (the “Meeting”). At the Meeting, the Company’s stockholders approved an amendment to the Company’s
amended and restated certificate of incorporation to extend the date by which the Company must consummate its initial Business Combination
to March 22, 2025. In connection with the approval of the extension amendment, holders of 50,556 shares of the Company’s
common stock exercised their right to redeem, with 5,881,269 shares of common stock remaining outstanding after the redemption; 687,519
shares of common stock remaining outstanding after the redemption are shares issued in connection with our initial public offering. Consequently,
the contribution is $34,376 per month needed for the Company to continue to extend the Combination Period monthly. On October 4,
2024, the Company made a deposit of $34,376 for the September extension contribution. The October and November extension contributions
have not yet been made. All of the Public Shares, or shares of our common
stock sold as part of the IPO, contain a redemption feature which allows for the redemption of such Public Shares in connection with our
liquidation, if there is a stockholder vote or tender offer in connection with our initial business combination and in connection with
certain amendments to our amended and restated certificate of incorporation. In accordance with SEC and its guidance on redeemable equity
instruments, which has been codified in ASC 480-10-S99, redemption provisions not solely within the control of a company require common
stock subject to redemption to be classified outside of permanent equity. Given that the Public Shares were issued with other freestanding
instruments (i.e., public warrants), the initial carrying value of common stock classified as temporary equity was the allocated proceeds
determined in accordance with ASC 470-20. The common stock is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cannot cause the Company’s net tangible assets to fall below $5,000,001, the Public Shares are redeemable and
will be classified as such on the consolidated balance sheets until such date that a redemption event takes place. The Sponsor, officers and directors have agreed
to (i) waive their redemption rights with respect to their Founder Shares and public shares in connection with the completion of the initial
Business Combination, (ii)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Business Combination
within such time period); and (iii) vote their Founder Shares and any public shares purchased during or after the IPO in favor of the
initial Business Combination. The Company’s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10 per public share or (ii) such lesser amount per public share held in the Trust Account as of the
date of the liquidation of the Trust Account due to reductions in value of the trust assets, in each case net of the amount of interest
which may be released to the Company to pay taxes, except as to any claims by a third party who executed a waiver of any and all rights
to seek access to the Trust Account and except as to any claims under indemnity of the underwriters of the IPO against certain liabilities,
including liabilities under the Securities Act. Moreover, in the event that an executed waiver is deemed to be unenforceable against a
third party, the Sponsor will not be responsible to the extent of any liability for such third-party claims. Nasdaq Delisting Notification On January 11, 2024, we received a written notice
(the “Notice”) from the Listing Qualifications Department of Nasdaq indicating that we are not in compliance with Nasdaq Listing
Rule 5620(a) (the “Annual Stockholders Meeting Rule”) due to our failure to hold an annual meeting of stockholders within
twelve months of the end of our fiscal year end. The Notice is only a notification of deficiency, not of imminent delisting, and has no
current effect on the listing or trading of our securities on the Nasdaq Stock Market. The Company subsequently held its annual stockholders
meeting on March 21, 2024. On March 25, 2024, the Company received a notice from the Listing Qualifications Department of Nasdaq indicating
that it had demonstrated compliance with the Annual Stockholders Meeting Rule. On March 7, 2024, the Company received a written
notice (the “Notice”) from the Listing Qualifications Department of The Nasdaq Stock Market LLC (“Nasdaq”) stating
that the Company is not in compliance with the requirement to maintain a minimum Market Value of Publicly Held Shares (MVPHS) of $15 million,
as set forth in Nasdaq Listing Rule 5450(b)(2)(C) (the “MVPHS Requirement”), because the MVPHS of the Company was below $15
million for the 30 consecutive business days prior to the date of the Notice. The Notice does not impact the listing of the
Common Stock on The Nasdaq Global Market at this time. The Notice provided that, in accordance with Nasdaq Listing Rule 5810(c)(3)(D),
the Company has a period of 180 calendar days from the date of the Notice, or until September 3, 2024, to regain compliance with the MVPHS
Requirement. During this period, the Common Stock will continue to trade on The Nasdaq Global Market. If at any time before September
3, 2024 the MVPHS closes at $15 million or more for a minimum of ten consecutive business days, Nasdaq will provide written notification
that the Company has achieved compliance with the MVPHS Requirement and the matter will be closed. The Notice provides that the Company may be eligible
to transfer the listing of its securities to The Nasdaq Capital Market (provided that it then satisfies the requirements for continued
listing on that market). Prior to September 3, 2024, the Company submitted an application to transfer the listing of its securities to
the Nasdaq Capital Market. Nasdaq has not made a determination with regard to such transfer application as of the date of this report. On June 3, 2024, the Company received a delinquency
notification letter from the Listing Qualifications Staff (the “Staff”) of the Nasdaq Stock Market LLC (“Nasdaq”)
due to the Company’s non-compliance with Nasdaq Listing Rule 5250(c)(1) (the “Listing Rule”) as a result of the Company’s
failure to timely file its Quarterly Report on Form 10-Q for the period ended March 31, 2024. On September 12, 2024, the Company received a
letter (the “Nasdaq Letter”) from the Staff indicating the Company’s non-compliance with the Listing Rule as a result
of the Company’s failure to timely file its Quarterly Report on Form 10-Q for the period ended June 30, 2024. This Nasdaq Letter has no immediate effect on
the listing of the Company’s securities on Nasdaq. However, if the Company fails to timely regain compliance with the Rule, the
Company’s securities will be subject to delisting from Nasdaq. The Nasdaq Letter also notified the Company that
the Staff has granted the Company an exception to enable it to regain compliance with the Listing Rule. Pursuant to the terms of the exception,
the Company must file the following on or prior to October 14, 2024:
● The Company’s Quarterly Report on Form 10-Q for the period ended March 31, 2024; and
● The Company’s Quarterly Report on Form 10-Q for the period ended June 30, 2024. On October 9, 2024, the Company filed its Quarterly
Report on Form 10-Q for the period ended March 31, 2024. On October 15, 2024, the Company received a letter
(the “Extension Notice”) from the Staff notifying the Company that it had partially regained compliance with the Listing Rule
by filing its Quarterly Report on Form 10-Q for the period ended March 31, 2024. The Extension Notice also notified the Company
that the Staff had determined to grant the Company a further exception to enable it to regain compliance with the Listing Rule. Pursuant
to the terms of the exception, the Company must file its Quarterly Report on Form 10-Q for the period ended June 30, 2024 on or prior
to November 18, 2024: Neither the Prior Notice nor the Extension Notice
has an immediate effect on the listing of the Company’s securities on Nasdaq. However, if the Company fails to timely regain compliance
with the Rule, the Company’s securities will be subject to delisting from Nasdaq. If the Company does not satisfy the terms of the
exception, the Staff will provide written notification that the Company’s securities will be delisted. At such time, the Company
could appeal the Staff’s determination to a Hearings Panel. Liquidity and Going Concern As of June 30, 2024, the Company had $6,496
in cash and a working capital deficit of $4,043,301. Prior to the completion of the Company’s IPO, the Company’s liquidity
needs had been satisfied through a capital contribution from the Sponsor of $25,000 for the founder shares to cover certain of the offering
costs and the loan under an unsecured promissory note from the Sponsor of $204,841, which was fully paid upon the IPO. Subsequent to the
consummation of the Initial Public Offering and Private Placement, the Company’s liquidity needs have been satisfied through the
proceeds from the consummation of the Private Placement not held in the Trust Account, and the drawdowns on the convertible promissory
note. In order to finance transaction costs in connection
with an intended Business Combination, the initial stockholders or an affiliate of the initial stockholders or certain of the Company’s
officers and directors may, but are not obligated to, provide the Company Working Capital Loans (see Note 5). On April 27, 2023, the Company signed a Convertible
Working Capital Promissory Note (“the Note”) with the Sponsor for $1,200,000. The Note is non-interest bearing and is due
the earlier of the consummation of a business combination or the date of liquidation. The Sponsor may elect to convert all or any portion
of the unpaid principal balance of this Note into warrants, at a price of $1.00 per warrant. On January 10, 2024, the Company’s Board
of Directors approved, and the Company amended the Note to increase the principal amount of the Note that could be drawn on to $1.5 million.
The amended and restated Note also allows for the conversion of the outstanding principal balance of the Note to be repaid in shares of
Company common stock at a price of $2.22 per share at the election of the sponsor. On May 31, 2024, the Company’s Board of
Directors approved, and the Company second amended its Convertible Working Capital Promissory Note with the sponsor to increase the principal
amount of the Note that could be drawn on to $2.5 million. The second amended and restated Note also allows for the conversion of
the outstanding principal balance of the Note to be repaid in shares of Company common stock at a price of $2.22 per share at the
election of the sponsor. The Company had principal outstanding of $1,830,796
and is presenting the Note at fair value on its balance sheet at June 30, 2024 in the amount of $1,527,001. The Company has until March 22, 2025 to consummate
a Business Combination. It is uncertain that the Company will be able to consummate a Business Combination by March 22, 2025. If a Business
Combination is not consummated by the required date, there will be an option to either extend the time available for us to consummate
our initial business combination or execute a mandatory liquidation and subsequent dissolution. In connection with the Company’s
assessment of going concern considerations in accordance with the authoritative guidance in Financial Accounting Standards Board (“FASB”)
Accounting Standards Update (“ASU”) 2014-15, “Disclosure of Uncertainties About an Entity’s Ability to Continue
as a Going Concern,” management has determined that mandatory liquidation, and subsequent dissolution, should the Company be unable
to complete a business combination, raises substantial doubt about the Company’s ability to continue as a going concern for the
next twelve months from the issuance of these condensed consolidated financial statements. No adjustments have been made to the carrying
amounts of assets and liabilities should the Company be required to liquidate after March 22, 2025. Risks and Uncertainties On August 16, 2022, the Inflation Reduction Act
of 2022 (the “IR Act”) was signed into federal law. The IR Act provides for, among other things, a new U.S. federal 1% excise
tax on certain repurchases of stock occurring on or after January 1, 2023, by publicly traded U.S. domestic corporations, by certain U.S.
domestic subsidiaries of publicly traded foreign corporations, by “covered surrogate foreign corporations” (as defined in
the IR Act) and by certain affiliates of the foregoing.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The foregoing could cause a reduction in the cash available on hand to complete a Business Combination and in the Company’s ability
to complete a Business Combination. On March 22, 2023 and December 21, 2023, the Company’s
stockholders redeemed 18,000,868 and 140,663 shares, respectively, for a total of $184,845,836 and $1,565,078, respectively. On March
26, 2024, the Company’s stockholders redeemed 95,394 shares for a total of $1,088,361. The Company determined that an excise tax
liability should be recorded due to the redeemed shares. As of June 30, 2024, the Company has a charge to stockholders’ deficit
of $1,874,990 of excise tax liability, including $10,884 charged during the six months ended June 30, 2024, calculated as 1% of the value
of shares redeemed. On April 12, 2024 The Treasury released Proposed
Regulations on the Excise Tax On Repurchase of Corporate Stock. In the Proposed Regulations the Treasury declined to adopt special rules
for Special Purpose Acquisition Corporations. The Proposed Regulations do not exempt redemptions of stock pursuant to a mandatory redemption
right or a unilateral holder put option. The Proposed Regulations clarify that a distribution pursuant to a plan of complete Liquidation
is not a repurchase and thus generally not subject to the stock repurchase excise tax. On July 3, 2024, the Treasury issued final regulations with respect
to the procedure and administration of the Excise Tax. These regulations provided that the filing and payment deadline for any liability
incurred during the period from January 1, 2023 to December 31, 2023 would be October 31, 2024. As of September 30, 2024, the excise tax
was not paid and recorded as excise tax payable. The Company is currently evaluating its options with respect to this obligation, and
it is planning to seek a postponement of the 2023 Excise tax payment and return filing deadline to February 3, 2025 based on the Hurricane
Beryl relief announced in TX-2024-08. Any amount of such Excise Tax not paid in full, could be subject to additional interest and penalties
which are currently estimated at 10% interest per annum and a 5% underpayment penalty per month or portion of a month up to 25% of the
total liability for any amount that is unpai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The interim results for the three and six months ended June 30, 2024 are not necessarily indicative
of the results to be expected for the year ending December 31, 2024 or for any future periods. The accompanying unaudited condensed consolidated
financial statements should be read in conjunction with the Company’s audited financial statements and notes thereto included in
the Form 10-K annual report filed by the Company with the SEC on February 26, 2024. Principles of Consolidation The accompanying consolidated financial statements
include the accounts of the Company and its wholly-owned subsidiary. All significant intercompany balances and transactions have been
eliminated in consolidation.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Some of the more significant estimates are in connection with
determining the fair value of the warrant liabilities and convertible promissory note. Accordingly, the actual results could differ significantly
from those estimate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Cash and Cash Equivalents The Company considers all short-term investments
with an original maturity of three months or less when purchased to be cash equivalents. The Company did not have any cash equivalents
as of June 30, 2024 and December 31, 2023. Cash and Marketable Securities Held in Trust
Account At June 30, 2024, the assets held in the Trust
Account were in cash. At December 31, 2023, the assets held in the Trust Account were held in U.S. Treasury Bills with a maturity
of 185 days or less and in money market funds which invest in U.S. Treasury securities. During the six months ended June 30, 2024, pursuant
to the trust agreement dated as of December 20, 2021 between the Company and Continental Stock Transfer &amp; Trust Company (“CST”),
the trustee of the Trust Account, $204,460 of interest income from the Trust Account was withdrawn by the Company for the payment of franchise
and income taxes. During the six months ended June 30, 2023, pursuant
to the trust agreement dated as of December 20, 2021 between the Company and Continental Stock Transfer &amp; Trust Company (“CST”),
the trustee of the Trust Account, $877,438 of interest income from the Trust Account was withdrawn by the Company for the payment of franchise
and income taxe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interest income” line item in the consolidated statements of operations. Interest income
is recognized when earned. Effective January 1, 2023, the Company changed
its accounting policy for the investments in trust to the fair value method. At June 30, 2024, substantially all of the assets
held in the Trust Account were held in an interest-bearing demand deposit account at a bank and at December 31, 2023, substantially all
of the assets held in the Trust Account were held in U.S. Treasury Bills. All of the Company’s investments held in the Trust Account
are classified as trading securities. Trading securities are presented on the consolidated balance sheets at fair value at the end of
each reporting period. Gains and losses resulting from the change in fair value of investments held in the Trust Account are shown in
the accompanying statements of operations. The estimated fair values of investments held in the Trust Account are determined using available
market information.
Fair Value Fair Value
Cash $ 8,476,424 $ 1,406
U.S. Treasury Bills — 10,872,000
$ 8,476,424 $ 10,873,406 On December 21, 2023, the Company held a special
meeting of stockholders to vote on extending the Combination Period. As a result, the Company extended the Combination Period from December
22, 2023 to March 22, 2024, which was later extended to September 22, 2024. In connection with the extension, 140,663 shares of the Company’s
common stock were redeemed. In January 2024, $1,565,078 was paid from the Trust Account to redeeming stockholders in connection with the
extension. As a result, the Company recorded a liability of $1,565,078 as common stock to be redeemed and reduced common stock subject
to possible redemption as of December 31, 2023 on the balance sheet. Additionally, as part of the adjustment of common stock subject to
possible redemption, the Company classified $1,565,078 of the trust account as a current asset on the consolidated balance sheets, which
was paid from the Trust Account in January 2024 to redeeming stockholders. As of June 30, 2024, all of the Trust assets were
classified as noncurrent. Fair Value of Financial Instruments The fair value of the Company’s assets and
liabilities approximates the carrying amounts represented in the accompanying consolidated condensed balance sheets, primarily due to
their short-term nature, except for the warrant liabilities and convertible promissory note. Income Taxes The Company accounts for income taxes under ASC
740, “Income Taxes.” ASC 740, Income Taxes, requires the recognition of deferred tax assets and liabilities for both the expected
impact of differences between the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4 and December 31,
2023, the Company’s deferred tax asset had a full valuation allowance recorded against it. Our effective tax rate was 6.15% and
2.51% for the three months ended June 30, 2024 and 2023, respectively, and 3.79% and 23.85% for the six months ended June 30, 2024 and
2023, respectively. The effective tax rate differs from the statutory tax rate of 21% for the three and six months ended June 30, 2024
and 2023, due to changes in fair value of warrant liabilities and convertible loan, business combination expenses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interest and penalties related to unrecognized
tax benefits as a formation cost expense. The Company is currently not aware of any issues under review that could result in significant
payments, accruals or material deviation from its position. Interest and penalties expense amounted to $0 and $0 during the three and
six months ended June 30, 2024. Interest and penalties expense amounted to $0 and $19,158 during the three and six months ended June 30,
2023.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Derivative Financial Instruments The Company evaluates its financial instruments,
such as warra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consolidated statements of operations. Derivative
assets and liabilities are classified in the consolidated balance sheets as current or non-current based on whether or not net-cash settlement
or conversion of the instrument could be required within 12 months of the balance sheet date. Convertible Promissory Note The fair value of the Company’s convertible
promissory note is valued using a compound option formula on the convertible feature and a present value of the host contract. The valuation
technique requires inputs that are both unobservable and significant to the overall fair value measurement. These inputs reflect management’s
own assumption about the assumptions a market participant would use in pricing the working capital loan. Warrant Liabilities The Company accounts for the 17,404,250 warrants
issued in connection with the IPO (the 9,487,500 Public Warrants, the 7,347,500 Private Placement Warrants, and the 569,250 Representative
Warrants inclusive of the underwriters’ over-allotment option) in accordance with the guidance contained in ASC 815-40. Such
guidance provides that because the warrants do not meet the criteria for equity treatment thereunder, each warrant must be recorded as
a liability. Accordingly, the Company has classified each warrant as a liability at its fair value. This liability is subject to re-measurement at
each balance sheet date. With each such re-measurement, the warrant liabilities will be adjusted to fair value, with the change in fair
value recognized in the Company’s consolidated statements of operations (See Note 8). In determining the fair value of the Private Placement
Warrants and the Representative’s Warrants, assumptions related to expected share-price volatility, expected life and risk-free
interest rate are utilized. The Company estimates the volatility of its common stock based on historical volatility that matches the expected
remaining life of the warrants. Net (Loss) Income Per Common Stock The Company has two categories of shares, which
are referred to as common stock subject to possible redemption and common stock. Earnings and losses are shared pro rata between the two
categories of shares. The 17,404,250 potential shares of common stock for outstanding warrants to purchase the Company’s
shares were excluded from diluted earnings per share for the three and six months ended June 30, 2024 and 2023 because the warrants are
contingently exercisable, and the contingencies have not yet been met. As a result, diluted net (loss) income per share of common stock
is the same as basic net (loss) income per share of common stock for the periods presented. The table below presents a reconciliation
of the numerator and denominator used to compute basic and diluted net (loss) income per share for each category of common stock:
For the Three Months Ended June 30, For the Six Months Ended June 30,
2024 2023 2024 2023
Common Common Common Common Common Common Common Common
Basic and diluted net (loss) income per share:
Numerator:
Allocation of net (loss) income $ (49,458 ) $ (348,029 ) $ 134,623 $ 717,766 $ (159,563 ) $ (1,058,201 ) $ 814,341 $ 478,943
Denominator:
Weighted-average shares outstanding 738,075 5,193,750 974,132 5,193,750 783,151 5,193,750 8,830,864 5,193,750
Basic and diluted net (loss) income per share $ (0.07 ) $ (0.07 ) $ 0.14 $ 0.14 $ (0.20 ) $ (0.20 ) $ 0.09 $ 0.09 Common Stock Subject to Possible Redemption The Company’s common stock sold as part
of the Units in the IPO (“public common stock”) contain a redemption feature which allows for the redemption of such public
shares in connection with the Company’s liquidation, or if there is a stockholder vote or tender offer in connection with the Company’s
initial Business Combination. In accordance with ASC 480-10-S99, the Company classifies public common stock outside of permanent equity
as the redemption provisions are not solely within the control of the Company. The public common stock was issued with other freestanding
instruments (i.e., Public Warrants) and as such, the initial carrying value of public common stock classified as temporary equity was
the allocated proceeds determined in accordance with ASC 470-20. As of June 30, 2024 and December 31, 2023, the
amount of public common stock reflected on the consolidated balance sheets is reconciled in the following table:
Contingently redeemable common stock, December 31, 2022 193,525,484
Less:
Partial redemption (186,410,914 )
Plus:
Accretion of redeemable common stock 2,137,638
Contingently redeemable common stock, December 31, 2023 $ 9,252,208
Less:
Partial redemption (1,088,361 )
Plus:
Accretion of redeemable common stock 387,062
Contingently redeemable common stock, June 30, 2024 $ 8,550,909 Recently Issued Accounting Standards In November 2023, the FASB issued ASU No. 2023-07,
Segment Reporting (Topic 280): Improvements to Reportable Segment Disclosures, which requires the disclosure of additional segment information.
ASU No. 2023-07 is effective for fiscal years beginning after December 15, 2023, and interim periods within fiscal years beginning after
December 15, 2024. The Company is currently evaluating the impact of adopting ASU 2023-07.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Management does not believe that any recently
issued, but not yet effective, accounting pronouncement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4</t>
        </is>
      </c>
    </row>
    <row r="3">
      <c r="A3" s="3" t="inlineStr">
        <is>
          <t>Initial Public Offering [Abstract]</t>
        </is>
      </c>
      <c r="B3" s="4" t="inlineStr">
        <is>
          <t xml:space="preserve"> </t>
        </is>
      </c>
    </row>
    <row r="4">
      <c r="A4" s="4" t="inlineStr">
        <is>
          <t>Initial Public Offering</t>
        </is>
      </c>
      <c r="B4" s="4" t="inlineStr">
        <is>
          <t>Note 3 – Initial Public Offering Public Units On December 22, 2021, the Company sold 18,975,000
Units, (which included 2,475,000 Units issued pursuant to the full exercise of the over-allotment option) at a purchase price of $10.00
per Unit. Each unit that the Company is offering has a price of $10.00 and consists of one share of common stock, one right, and one-half of
one redeemable warrant. Each right entitles the holder thereof to receive one-tenth (1/10) of one share of common stock upon the
consummation of an initial business combination. Each whole warrant entitles the holder thereof to purchase one share of common stock
at a price of $11.50 per share, subject to adjustment as described herein. Public Warrants Each whole warrant entitles the holder to purchase
one share of common stock at a price of $11.50 per share, subject to adjustment as discussed herein. In addition, if (x)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board of directors and, in the case of any such
issuance to the initial stockholders or their affiliates, without taking into account any founder shares held by such stockholders or
their affiliates, as applicable, prior to such issuance (the “Newly Issued Price”)), (y) the aggregate gross proceeds
from such issuances represent more than 60% of the total equity proceeds, and interest thereon, available for funding the initial
Business Combination (net of redemptions), and (z) the volume weighted average trading price of the common stock during the 20 trading
day period starting on the trading day prior to the day on which the Company consummates the Business Combination (such price, the “Market
Value”) is below $9.20 per share, the exercise price shall be adjusted (to the nearest cent) to be equal to 115% of the
higher of the Market Value and the Newly Issued Price, and the $18.00 per share redemption trigger price described in the section
“Redemption of warrants” will be adjusted (to the nearest cent) to be equal to 180% of the higher of the Market Value
and the Newly Issued Price.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has agreed that as soon as practicable,
but in no event later than 15 business days after the closing of the initial Business Combination, the Company will use its reasonable
best efforts to file, and within 60 business days after the closing of the initial Business Combination, to have declared effective, a
registration statement relating to those shares of common stock, and to maintain a current prospectus relating to such shares of common
stock until the warrants expire or are redeemed. Notwithstanding the foregoing, if a registration statement covering the shares of common
stock issuable upon exercise of the warrants is not effective within the above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
If that exemption, or another exemption, is not available, holders will not be able to exercise their warrants on a cashless basis. Redemption of Warrants Once the warrants become exercisable, the Company
may redeem the outstanding warrants:
● in whole and not in part; ● at a price of $0.01 per warrant; ● upon a minimum of 30 days’ prior written notice of redemption (the “30-day redemption period”); ● if, and only if, the last sale price of the common stock equals or exceeds $18.00 per share for any 20 trading days within a 30-trading day period ending on the third trading day prior to the date on which the Company sends the notice of redemption to the warrant holders. If the Company calls the warrants for redemption
as described above, management will have the option to require all holders that wish to exercise warrants to do so on a “cashless
basis.” In determining whether to require all holders to exercise their warrants on a “cashless basis,” management will
consider, among other factors, the Company’s cash position, the number of warrants that are outstanding and the dilutive effect
on the stockholders of issuing the maximum number of shares of common stock issuable upon the exercise of the warrant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5T02:02:33Z</dcterms:created>
  <dcterms:modified xmlns:dcterms="http://purl.org/dc/terms/" xmlns:xsi="http://www.w3.org/2001/XMLSchema-instance" xsi:type="dcterms:W3CDTF">2024-11-15T02:02:33Z</dcterms:modified>
</cp:coreProperties>
</file>